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verview of Business" sheetId="7" state="visible" r:id="rId7"/>
    <sheet xmlns:r="http://schemas.openxmlformats.org/officeDocument/2006/relationships" name="Basis of Presentation" sheetId="8" state="visible" r:id="rId8"/>
    <sheet xmlns:r="http://schemas.openxmlformats.org/officeDocument/2006/relationships" name="Summary of Significant Accounti" sheetId="9" state="visible" r:id="rId9"/>
    <sheet xmlns:r="http://schemas.openxmlformats.org/officeDocument/2006/relationships" name="Significant Agreements" sheetId="10" state="visible" r:id="rId10"/>
    <sheet xmlns:r="http://schemas.openxmlformats.org/officeDocument/2006/relationships" name="Cash, Cash Equivalents and Inve" sheetId="11" state="visible" r:id="rId11"/>
    <sheet xmlns:r="http://schemas.openxmlformats.org/officeDocument/2006/relationships" name="Fixed Assets, Net" sheetId="12" state="visible" r:id="rId12"/>
    <sheet xmlns:r="http://schemas.openxmlformats.org/officeDocument/2006/relationships" name="Inventory, Net" sheetId="13" state="visible" r:id="rId13"/>
    <sheet xmlns:r="http://schemas.openxmlformats.org/officeDocument/2006/relationships" name="Accounts Payable, Accrued Expen" sheetId="14" state="visible" r:id="rId14"/>
    <sheet xmlns:r="http://schemas.openxmlformats.org/officeDocument/2006/relationships" name="Fair Value Measurements" sheetId="15" state="visible" r:id="rId15"/>
    <sheet xmlns:r="http://schemas.openxmlformats.org/officeDocument/2006/relationships" name="Long-Term Debt" sheetId="16" state="visible" r:id="rId16"/>
    <sheet xmlns:r="http://schemas.openxmlformats.org/officeDocument/2006/relationships" name="Product Revenue, Net" sheetId="17" state="visible" r:id="rId17"/>
    <sheet xmlns:r="http://schemas.openxmlformats.org/officeDocument/2006/relationships" name="Stockholders' Equity" sheetId="18" state="visible" r:id="rId18"/>
    <sheet xmlns:r="http://schemas.openxmlformats.org/officeDocument/2006/relationships" name="Stock Compensation" sheetId="19" state="visible" r:id="rId19"/>
    <sheet xmlns:r="http://schemas.openxmlformats.org/officeDocument/2006/relationships" name="Net Loss Per Share" sheetId="20" state="visible" r:id="rId20"/>
    <sheet xmlns:r="http://schemas.openxmlformats.org/officeDocument/2006/relationships" name="Basis of Presentation (Policy)" sheetId="21" state="visible" r:id="rId21"/>
    <sheet xmlns:r="http://schemas.openxmlformats.org/officeDocument/2006/relationships" name="Summary of Significant Accoun22" sheetId="22" state="visible" r:id="rId22"/>
    <sheet xmlns:r="http://schemas.openxmlformats.org/officeDocument/2006/relationships" name="Fair Value Measurements (Policy" sheetId="23" state="visible" r:id="rId23"/>
    <sheet xmlns:r="http://schemas.openxmlformats.org/officeDocument/2006/relationships" name="Cash, Cash Equivalents and In24" sheetId="24" state="visible" r:id="rId24"/>
    <sheet xmlns:r="http://schemas.openxmlformats.org/officeDocument/2006/relationships" name="Fixed Assets, Net (Tables)" sheetId="25" state="visible" r:id="rId25"/>
    <sheet xmlns:r="http://schemas.openxmlformats.org/officeDocument/2006/relationships" name="Inventory, Net (Tables)" sheetId="26" state="visible" r:id="rId26"/>
    <sheet xmlns:r="http://schemas.openxmlformats.org/officeDocument/2006/relationships" name="Accounts Payable, Accrued Exp27" sheetId="27" state="visible" r:id="rId27"/>
    <sheet xmlns:r="http://schemas.openxmlformats.org/officeDocument/2006/relationships" name="Fair Value Measurements (Tables" sheetId="28" state="visible" r:id="rId28"/>
    <sheet xmlns:r="http://schemas.openxmlformats.org/officeDocument/2006/relationships" name="Long-Term Debt (Tables)" sheetId="29" state="visible" r:id="rId29"/>
    <sheet xmlns:r="http://schemas.openxmlformats.org/officeDocument/2006/relationships" name="Product Revenue, Net (Tables)" sheetId="30" state="visible" r:id="rId30"/>
    <sheet xmlns:r="http://schemas.openxmlformats.org/officeDocument/2006/relationships" name="Stock Compensation (Tables)" sheetId="31" state="visible" r:id="rId31"/>
    <sheet xmlns:r="http://schemas.openxmlformats.org/officeDocument/2006/relationships" name="Net Loss Per Share (Tables)" sheetId="32" state="visible" r:id="rId32"/>
    <sheet xmlns:r="http://schemas.openxmlformats.org/officeDocument/2006/relationships" name="Summary of Significant Accoun33" sheetId="33" state="visible" r:id="rId33"/>
    <sheet xmlns:r="http://schemas.openxmlformats.org/officeDocument/2006/relationships" name="Significant Agreements (Narrati" sheetId="34" state="visible" r:id="rId34"/>
    <sheet xmlns:r="http://schemas.openxmlformats.org/officeDocument/2006/relationships" name="Cash, Cash Equivalents and In35" sheetId="35" state="visible" r:id="rId35"/>
    <sheet xmlns:r="http://schemas.openxmlformats.org/officeDocument/2006/relationships" name="Fixed Assets, Net (Fixed Assets" sheetId="36" state="visible" r:id="rId36"/>
    <sheet xmlns:r="http://schemas.openxmlformats.org/officeDocument/2006/relationships" name="Inventory (Schedule of Inventor" sheetId="37" state="visible" r:id="rId37"/>
    <sheet xmlns:r="http://schemas.openxmlformats.org/officeDocument/2006/relationships" name="Accounts Payable, Accrued Exp38" sheetId="38" state="visible" r:id="rId38"/>
    <sheet xmlns:r="http://schemas.openxmlformats.org/officeDocument/2006/relationships" name="Fair Value Measurements (Fair V" sheetId="39" state="visible" r:id="rId39"/>
    <sheet xmlns:r="http://schemas.openxmlformats.org/officeDocument/2006/relationships" name="Fair Value Measurements (Schedu" sheetId="40" state="visible" r:id="rId40"/>
    <sheet xmlns:r="http://schemas.openxmlformats.org/officeDocument/2006/relationships" name="Long-Term Debt (Narrative) (Det" sheetId="41" state="visible" r:id="rId41"/>
    <sheet xmlns:r="http://schemas.openxmlformats.org/officeDocument/2006/relationships" name="Long-Term Debt (Schedule of Lon" sheetId="42" state="visible" r:id="rId42"/>
    <sheet xmlns:r="http://schemas.openxmlformats.org/officeDocument/2006/relationships" name="Product Revenue, Net (Narrative" sheetId="43" state="visible" r:id="rId43"/>
    <sheet xmlns:r="http://schemas.openxmlformats.org/officeDocument/2006/relationships" name="Product Revenue, Net (Schedule " sheetId="44" state="visible" r:id="rId44"/>
    <sheet xmlns:r="http://schemas.openxmlformats.org/officeDocument/2006/relationships" name="Stockholders' Equity (Narrative" sheetId="45" state="visible" r:id="rId45"/>
    <sheet xmlns:r="http://schemas.openxmlformats.org/officeDocument/2006/relationships" name="Stock Compensation (Narrative) " sheetId="46" state="visible" r:id="rId46"/>
    <sheet xmlns:r="http://schemas.openxmlformats.org/officeDocument/2006/relationships" name="Stock Compensation (Schedule of" sheetId="47" state="visible" r:id="rId47"/>
    <sheet xmlns:r="http://schemas.openxmlformats.org/officeDocument/2006/relationships" name="Stock Compensation (Schedule 48" sheetId="48" state="visible" r:id="rId48"/>
    <sheet xmlns:r="http://schemas.openxmlformats.org/officeDocument/2006/relationships" name="Stock Compensation (Schedule 49" sheetId="49" state="visible" r:id="rId49"/>
    <sheet xmlns:r="http://schemas.openxmlformats.org/officeDocument/2006/relationships" name="Stock Compensation (Schedule 50" sheetId="50" state="visible" r:id="rId50"/>
    <sheet xmlns:r="http://schemas.openxmlformats.org/officeDocument/2006/relationships" name="Net Loss Per Share (Schedule of" sheetId="51" state="visible" r:id="rId51"/>
    <sheet xmlns:r="http://schemas.openxmlformats.org/officeDocument/2006/relationships" name="Net Loss Per Share (Schedule 52" sheetId="52" state="visible" r:id="rId52"/>
  </sheets>
  <definedNames/>
  <calcPr calcId="124519" fullCalcOnLoad="1"/>
</workbook>
</file>

<file path=xl/sharedStrings.xml><?xml version="1.0" encoding="utf-8"?>
<sst xmlns="http://schemas.openxmlformats.org/spreadsheetml/2006/main" uniqueCount="430">
  <si>
    <t>Document And Entity Information</t>
  </si>
  <si>
    <t>6 Months Ended</t>
  </si>
  <si>
    <t>Jun. 30, 2018shares</t>
  </si>
  <si>
    <t>Document and Entity Information [Abstract]</t>
  </si>
  <si>
    <t>Entity Registrant Name</t>
  </si>
  <si>
    <t>INTERCEPT PHARMACEUTICALS, INC.</t>
  </si>
  <si>
    <t>Entity Central Index Key</t>
  </si>
  <si>
    <t>Current Fiscal Year End Date</t>
  </si>
  <si>
    <t>--12-31</t>
  </si>
  <si>
    <t>Entity Filer Category</t>
  </si>
  <si>
    <t>Large Accelerated Filer</t>
  </si>
  <si>
    <t>Trading Symbol</t>
  </si>
  <si>
    <t>icpt</t>
  </si>
  <si>
    <t>Entity Common Stock, Shares Outstanding</t>
  </si>
  <si>
    <t>Document Type</t>
  </si>
  <si>
    <t>10-Q</t>
  </si>
  <si>
    <t>Amendment Flag</t>
  </si>
  <si>
    <t>false</t>
  </si>
  <si>
    <t>Document Period End Date</t>
  </si>
  <si>
    <t>Jun. 30,
		2018</t>
  </si>
  <si>
    <t>Document Fiscal Period Focus</t>
  </si>
  <si>
    <t>Q2</t>
  </si>
  <si>
    <t>Document Fiscal Year Focus</t>
  </si>
  <si>
    <t>Condensed Consolidated Balance Sheets - USD ($) $ in Thousands</t>
  </si>
  <si>
    <t>Jun. 30, 2018</t>
  </si>
  <si>
    <t>Dec. 31, 2017</t>
  </si>
  <si>
    <t>Current assets:</t>
  </si>
  <si>
    <t>Cash and cash equivalents</t>
  </si>
  <si>
    <t>Investment securities, available-for-sale</t>
  </si>
  <si>
    <t>Accounts receivable, net</t>
  </si>
  <si>
    <t>Prepaid expenses and other current assets</t>
  </si>
  <si>
    <t>Total current assets</t>
  </si>
  <si>
    <t>Fixed assets, net</t>
  </si>
  <si>
    <t>Inventory, net</t>
  </si>
  <si>
    <t>Security deposits</t>
  </si>
  <si>
    <t>Total assets</t>
  </si>
  <si>
    <t>Current liabilities:</t>
  </si>
  <si>
    <t>Accounts payable, accrued expenses and other liabilities</t>
  </si>
  <si>
    <t>Short-term interest payable</t>
  </si>
  <si>
    <t>Short-term portion of deferred revenue</t>
  </si>
  <si>
    <t>Total current liabilities</t>
  </si>
  <si>
    <t>Long-term liabilities:</t>
  </si>
  <si>
    <t>Long-term debt</t>
  </si>
  <si>
    <t>Long-term other liabilities</t>
  </si>
  <si>
    <t>Long-term portion of deferred revenue</t>
  </si>
  <si>
    <t>Total liabilities</t>
  </si>
  <si>
    <t>Stockholders' equity:</t>
  </si>
  <si>
    <t>Common stock par value $0.001 per share; 45,000,000 shares authorized; 29,564,684 and 25,172,678 shares issued and outstanding as of June 30, 2018 and December 31, 2017, respectively</t>
  </si>
  <si>
    <t>Additional paid-in capital</t>
  </si>
  <si>
    <t>Accumulated other comprehensive loss, net</t>
  </si>
  <si>
    <t>Accumulated deficit</t>
  </si>
  <si>
    <t>Total stockholders' equity</t>
  </si>
  <si>
    <t>Total liabilities and stockholders' equity</t>
  </si>
  <si>
    <t>Condensed Consolidated Balance Sheets (Parenthetical) - $ / shares</t>
  </si>
  <si>
    <t>Statement Of Financial Position [Abstract]</t>
  </si>
  <si>
    <t>Common stock, authorized</t>
  </si>
  <si>
    <t>Common stock, shares, issued</t>
  </si>
  <si>
    <t>Common stock, shares, outstanding</t>
  </si>
  <si>
    <t>Common stock, par value (in dollars per share)</t>
  </si>
  <si>
    <t>Condensed Consolidated Statements of Operations - USD ($) shares in Thousands, $ in Thousands</t>
  </si>
  <si>
    <t>3 Months Ended</t>
  </si>
  <si>
    <t>Jun. 30, 2017</t>
  </si>
  <si>
    <t>Income Statement [Abstract]</t>
  </si>
  <si>
    <t>Product revenue, net</t>
  </si>
  <si>
    <t>Licensing revenue</t>
  </si>
  <si>
    <t>Total revenue</t>
  </si>
  <si>
    <t>Operating expenses:</t>
  </si>
  <si>
    <t>Cost of sales</t>
  </si>
  <si>
    <t>Selling, general and administrative</t>
  </si>
  <si>
    <t>Research and development</t>
  </si>
  <si>
    <t>Total operating expenses</t>
  </si>
  <si>
    <t>Operating loss</t>
  </si>
  <si>
    <t>Other income (expense):</t>
  </si>
  <si>
    <t>Interest expense</t>
  </si>
  <si>
    <t>Other income, net</t>
  </si>
  <si>
    <t>Total other income (expense)</t>
  </si>
  <si>
    <t>Net loss</t>
  </si>
  <si>
    <t>Net Loss Per Share [Abstract]</t>
  </si>
  <si>
    <t>Net loss per share, basic and diluted (in dollars per share)</t>
  </si>
  <si>
    <t>Weighted average shares outstanding, basic and diluted</t>
  </si>
  <si>
    <t>Condensed Consolidated Statements of Comprehensive Loss - USD ($) $ in Thousands</t>
  </si>
  <si>
    <t>Comprehensive Loss:</t>
  </si>
  <si>
    <t>Unrealized holding (losses) gains arising during the period</t>
  </si>
  <si>
    <t>Net unrealized (losses) gains on marketable investment securities</t>
  </si>
  <si>
    <t>Foreign currency translation adjustments</t>
  </si>
  <si>
    <t>Comprehensive loss</t>
  </si>
  <si>
    <t>Condensed Consolidated Statements of Cash Flows - USD ($) $ in Thousands</t>
  </si>
  <si>
    <t>Cash flows from operating activities:</t>
  </si>
  <si>
    <t>Adjustments to reconcile net loss to net cash used in operating activities:</t>
  </si>
  <si>
    <t>Stock-based compensation</t>
  </si>
  <si>
    <t>Amortization of investment premium</t>
  </si>
  <si>
    <t>Amortization of deferred financing costs</t>
  </si>
  <si>
    <t>Depreciation</t>
  </si>
  <si>
    <t>Loss on disposal of fixed assets</t>
  </si>
  <si>
    <t>Accretion of debt discount</t>
  </si>
  <si>
    <t>Unrealized loss on investments</t>
  </si>
  <si>
    <t>Changes in operating assets:</t>
  </si>
  <si>
    <t>Accounts receivable</t>
  </si>
  <si>
    <t>Inventory</t>
  </si>
  <si>
    <t>Changes in operating liabilities:</t>
  </si>
  <si>
    <t>Accounts payable, accrued expenses, and other current liabilities</t>
  </si>
  <si>
    <t>Interest payable</t>
  </si>
  <si>
    <t>Deferred revenue</t>
  </si>
  <si>
    <t>Net cash used in operating activities</t>
  </si>
  <si>
    <t>Cash flows from investing activities:</t>
  </si>
  <si>
    <t>Purchases of investment securities</t>
  </si>
  <si>
    <t>Refund of security deposits</t>
  </si>
  <si>
    <t>Sales of investment securities</t>
  </si>
  <si>
    <t>Purchases of equipment, leasehold improvements, and furniture and fixtures</t>
  </si>
  <si>
    <t>Net cash (used in) provided by investing activities</t>
  </si>
  <si>
    <t>Cash flows from financing activities:</t>
  </si>
  <si>
    <t>Proceeds from issuance of common stock, net of issuance costs</t>
  </si>
  <si>
    <t>Proceeds from exercise of options, net</t>
  </si>
  <si>
    <t>Net cash provided by financing activities</t>
  </si>
  <si>
    <t>Effect of exchange rate changes</t>
  </si>
  <si>
    <t>Net increase in cash and cash equivalents</t>
  </si>
  <si>
    <t>Cash and cash equivalents - beginning of period</t>
  </si>
  <si>
    <t>Cash and cash equivalents - end of period</t>
  </si>
  <si>
    <t>Overview of Business</t>
  </si>
  <si>
    <t>Overview of Business [Abstract]</t>
  </si>
  <si>
    <t xml:space="preserve">﻿
﻿
﻿
1.
Overview of Business
﻿
Intercept Pharmaceuticals, Inc. (the “Company”) is a biopharmaceutical company focused on the development and commercialization of novel therapeutics to treat progressive non-viral liver diseases, including primary biliary cholangitis (“PBC”), nonalcoholic steatohepatitis (“NASH”), primary sclerosing cholangitis (“PSC”) and biliary atresia. The Company currently has one marketed product, Ocaliva (obeticholic acid or “OCA”). Founded in 2002 in New York, the Company has operations in the United States, Europe and Canada. </t>
  </si>
  <si>
    <t>Basis of Presentation</t>
  </si>
  <si>
    <t xml:space="preserve">2. Basis of Presentation
﻿
The Company’s financial statements have been prepared in conformity with accounting principles generally accepted in the United States of America (“U.S. GAAP”). All intercompany accounts and transactions have been eliminated. Certain information that is normally required by U.S. GAAP has been condensed or omitted in accordance with rules and regulations of the Securities and Exchange Commission (“SEC”). Operating results for the three and six months ended June 30, 2018 are not necessarily indicative of the results that may be expected for any future period or for the year ending December 31, 2018. In the opinion of management, these unaudited condensed consolidated financial statements include all normal and recurring adjustments considered necessary for a fair presentation of these interim unaudited condensed consolidated financial statements.
﻿
These unaudited condensed consolidated financial statements should be read in conjunction with the Company's audited consolidated financial statements and the notes thereto for the year ended December 31, 2017 , included in the Company’s 2017 Annual Report on Form 10-K filed with the SEC.
﻿
Use of Estimates
﻿
The preparation of these unaudited consolidated condensed financial statements in accordance with U.S. GAAP requires management to make estimates and assumptions that affect the reported amounts of assets, liabilities, expenses, revenues and related disclosures. Significant estimates include: clinical trial accruals, revenues and stock-based compensation expense. The Company bases its estimates on historical experience and other market-specific or other relevant assumptions that it believes to be reasonable under the circumstances. Actual results may differ from those estimates or assumptions . </t>
  </si>
  <si>
    <t>Summary of Significant Accounting Policies</t>
  </si>
  <si>
    <t>Summary of Significant Accounting Policies [Abstract]</t>
  </si>
  <si>
    <t xml:space="preserve">3. Summary of Significant Accounting Policies
The Company’s significant accounting policies are described in Note 3 of Notes to Consolidated Financial Statements included in its Annual Report on Form 10-K for the year ended December 31, 2017 .
Revenue Recognition
Product Re venue, Net
The Company commenced its commercial launch of Ocaliva for the treatment of PBC in the United States in June 2016. In December 2016, the European Commission granted conditional approval for Ocaliva for the treatment of PBC and the Company commenced its European commercial launch in January 2017. Since January 2017, Ocaliva has also received regulatory approval in several of the Company’s target markets outside the United States and Europe, including Canada, Israel and Australia . The Company sells Ocaliva to a limited number of specialty pharmacies which dispense the product directly to patients. The specialty pharmacies are referred to as the Company’s customers.
The Company provides the right of return to its customers for unopened product for a limited time before and after its expiration date. Prior to July 2017, given the Company’s limited sales history for Ocaliva and the inherent uncertainties in estimating product returns, the Company determined that the shipments of Ocaliva made to its customers did not meet the criteria for revenue recognition at the time of shipment. Accordingly, the Company recognized revenue when the product was sold through by its customers, provided all other revenue recognition criteria were met. The Company invoiced its customers upon shipment of Ocaliva to them and recorded accounts receivable, with a corresponding liability for deferred revenue equal to the gross invoice price. The Company then recognized revenue when Ocaliva was sold through as specialty pharmacies dispensed product directly to the patients (sell-through basis).
The Company re-evaluated its revenue recognition policy in the third quarter of 2017, which included the accumulation and review of customer-related transactions since the Company’s commercial launch in the second quarter of 2016. The Company concluded it had accumulated sufficient data to reasonably estimate product returns and, therefore, began to recognize revenue at the time of shipment to its customers (sell-in basis). During the third quarter of 2017, the Company recorded an adjustment related to this change in estimate to recognize previously deferred revenue. The net effect was an increase in net sales of Ocaliva of $4.1 million for the nine months ended September 30, 2017. The Company also established a new reserve of $0.7 million during the third quarter of 2017 related to future returns from its customers.
Effective January 1, 2018, the Company began recognizing revenue under Accounting Standards Codification (“ASC”) Topic 606, Revenue from Contracts with Customers (“ASC 606”) .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Under ASC 606, the Company has written contracts with each of its customers that have a single performance obligation – to deliver products upon receipt of a customer order – and these obligations are satisfied when delivery occurs and the customer receives Ocaliva. The Company evaluates the creditworthiness of each of its customers to determine whether collection is reasonably assured. The Company estimates variable revenue by calculating gross product revenues based on the wholesale acquisition cost that the Company charges its customers for Ocaliva, and then estimating its net product revenues by deducting (i) trade allowances, such as invoice discounts for prompt payment and customer fees, (ii) estimated government rebates and discounts related to Medicare, Medicaid and other government programs, and (iii) estimated costs of incentives offered to certain indirect customers including patients.
Trade Allowances
The Company provides invoice discounts on Ocaliva sales to certain of its customers for prompt payment and records these discounts as a reduction to gross product revenues. These discounts are based on contractual terms.
Rebates and Discounts
The Company contracts with Centers for Medicare &amp; Medicaid Services (“CMS”) and other government agencies to make Ocaliva available to eligible patients. As a result, the Company estimates any rebates and discounts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These estimates are recorded in accounts payable, accrued expenses and other liabilities on the condensed consolidated balance sheet.
Other Incentives
Other incentives that the Company offers to indirect customers include co-pay assistance cards provided by the Company for PBC patients who reside in states that permit co-pay assistance programs. The Company’s co-pay assistance program is intended to reduce each participating patient’s portion of the financial responsibility for Ocaliva purchase price to a specified dollar amount. The Company estimates the amount of co-pay assistance provided to eligible patients based on the terms of the program when product is dispensed by the specialty pharmacies to the patients. These estimates are based on redemption information provided by third-party claims processing organizations and are recorded in accounts payable, accrued expenses and other liabilities on the condensed consolidated balance sheet.
Because the Company changed its revenue recognition polices to the sell-in basis during the third quarter of 2017, the adoption of ASU 2014-09 (as defined below), via a modified retrospective approach applied to all contracts not completed at January 1, 2018, did not result in an adjustment to amounts previously recognized as revenue under ASC Topic 605, Revenue Recognition (“ASC 605”), and there were no other significant changes impacting the timing or measurement of the Company’s revenue or the Company’s business processes and controls.
Licensing Revenue
Under ASC 606, the Company accounts for the development, regulatory and sales milestones within an arrangement as variable consideration that is included in the transaction price only to the extent that it is probable that a significant reversal in the amount of cumulative revenue recognized will not occur when the uncertainty associated with the variable consideration is subsequently resolved. Because the achievement of the milestones triggering these payments is highly susceptible to factors outside the entity’s influence, and the uncertainty about the amount of consideration for some of the milestones is not expected to be resolved for a long period of time, the Company does not expect to record the associated revenue until achievement of each milestone is imminent or has already occurred. Adoption of ASC 606 did not result in any adjustment to licensing revenue previously recognized under ASC 605.
Recent Accounting Pronouncements
In May 2014, the Financial Accounting Standards Board (“FASB”) issued Accounting Standards Update (“ASU”) No. 2014-09, “Revenue from Contracts with Customers (Topic 606)” (“ASU 2014-09”), and subsequently issued mo difications or clarifications in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and the related guidance is that an entity should recognize revenue to depict the transfer of goods or services to customers in an amount that reflects the consideration to which the entity expects to be entitled in exchange for those goods or services. ASU 2014-09 prescribes a five-step process for evaluating contracts and determining revenue recognition. In addition, new and enhanced disclosures are required. Companies may adopt the new standard using either the full retrospective approach, a modified retrospective approach with practical expedients, or a cumulative effect upon adoption approach. The Company adopted the new standard on January 1, 2018, using the modified retrospective approach, applied only to contracts that were not completed as of January 1, 2018.
In January 2016, FASB issued ASU No. 2016-01, “Financial Instruments—Overall (Subtopic 825-10): Recognition and Measurement of Financial Assets and Financial Liabilities” (“ASU 2016-01”).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adopted ASU 2016-01 on January 1, 2018 and its adoption did not have a material impact on the Company’s consolidated financial statements and related disclosures.
In February 2016, the FASB issued ASU No. 2016-02, “Leases (Topic 842)” (“ASU 2016-02”) which supersedes ASC Topic 840, Leases .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is evaluating the impact of the adoption of the standard on its consolidated financial statements and related disclosures.
In May 2017, the FASB issued ASU No. 2017-09, “Compensation-Stock Compensation (Topic 718): Scope of Modification Accounting” (“ASU 2017-09”), which clarifies when to account for a change to the terms or conditions of a stock-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adopted ASU 2017-09 on January 1, 2018 and its adoption did not have a material impact on the consolidated financial statements and related disclosure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ASC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 but does not expect it to have a significant impact.
In June 2018, the FASB issued ASU No. 2018-07, “Improvements to Nonemployee Share-Based Payment Accounting” , which simplifies the accounting for share-based payments granted to nonemployees for goods and services. Under this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ASC 606. The Company is currently evaluating the impact of adopting this standard on its financial statements and related disclosures . </t>
  </si>
  <si>
    <t>Significant Agreements</t>
  </si>
  <si>
    <t>Significant Agreements [Abstract]</t>
  </si>
  <si>
    <t xml:space="preserve">﻿
﻿
﻿
4.
Significant Agreements
Sumitomo Dainippon Pharma Co., Ltd.
In March 2011, the Company entered into an exclusive license agreement (the “Original License Agreement”) with Sumitomo Dainippon Pharma Co., Ltd. (“ Sumitomo Dainippon”), pursuant to which the Company granted to Sumitomo Dainippon an exclusive license to research, develop and commercialize OCA for the treatment of PBC and NASH in Japan and China (excluding Taiwan) and an option to research, develop and commercialize OCA in certain countries outside of such territories (the “Country Option”) . The Company received an upfront payment from Sumitomo Dainippon of $15.0 million under the terms of the Original License Agreement. In May 2014, Sumitomo Dainippon exercised the Country Option in part to add Korea as part of its licensed territories and paid the Company a $1.0 million upfront fee in connection therewith. In February 2018, the Company and Sumitomo Dainippon entered into Amendment No. 3 (the “Sumitomo Amendment”) to the Original License Agreement (as amended, the “License Agreement”). Pursuant to the Sumitomo Amendment, (i) Sumitomo Dainippon agreed to return the rights to develop and commercialize OCA in Japan and Korea and waived its rights to the Country Option, (ii) the Company agreed to forego any further milestone or royalty payments relating to the development and commercialization of OCA in Japan and Korea and (iii) certain milestone payment obligations with respect to the development and commercialization of OCA were adjusted. In addition, the Company and Sumitomo Dainippon agreed that if certain clinical development milestones in China are not met by December 31, 2020, Sumitomo Dainippon may choose either to make a milestone payment to the Company or terminate the License Agreement. As of June 30, 2018, the Company had achieved $6.0 million of development milestones under the License Agreement. The Company may be eligible to receive additional milestone payments under the License Agreement in an aggregate amount of up to approximately $23.0 million based on the occurrence of certain clinical trial and regulatory-related events and tiered royalty payments up to the mid-twenties in percentage terms based on net sales of OCA products in China (excluding Taiwan). Sumitomo Dainippon is responsible for the costs of developing and commercializing OCA in its territory.
The Company has concluded that Sumitomo Dainippon does not represent a customer of the Company, and therefore the License Agreement is outside of the scope of ASC 606. The Company has accounted, and continues to account, for this agreement under the legacy accounting guidance. Under ASC 605, the Company evaluated this agreement and determined that it is a revenue arrangement with multiple deliverables, or performance ob ligations. The Company’s substantive performance obligations under this agreement include an exclusive license to its technology, technical and scientific support to the development plan and participation on a joint steering committee. The Company determined that these performance obligations represent a single unit of accounting, since, initially, the license does not have stand-alone value to Sumitomo Dainippon without the Company’s technical expertise and steering committee participation during the development of OCA. The development period is currently estimated as continuing through June 2020 and, as such, the $15.0 million upfront payment is being recognized ratably over this period. During the three months ended June 30, 2018 and 2017, th e Company recorded licensing revenue of approximately $0.4 million and $0.4 million, respectively, under this agreement. During the six months ended June 30, 2018 and 2017, th e Company recorded licensing revenue of approximately $1.2 million and $0.9 million, respectively, under this agreement. Included in licensing revenue for the six months ended June 30, 2018 is $0.4 million related to the accelerated recognition, as a result of the Sumitomo Amendment, of the remaining portion of deferred revenue associated with the $1.0 million upfront payment that the Company received under the Original License Agreement in connection with Sumitomo Dainippon’s exercise of the Country Option with respect to Korea.
The Company recognizes milestone payments when the associated milestones are achieved. As of June 30, 2018, and December 31, 2017, the Company had recorded deferred revenues of $3.2 million and $4.5 million, respectively, under this agreemen t. </t>
  </si>
  <si>
    <t>Cash, Cash Equivalents and Investments</t>
  </si>
  <si>
    <t>Cash, Cash Equivalents, and Investments [Abstract]</t>
  </si>
  <si>
    <t>Cash, Cash Equivalents, and Investments</t>
  </si>
  <si>
    <t xml:space="preserve">﻿
﻿
﻿
5.
Cash, Cash Equivalents and Investments
﻿
The following table summarizes the Company’s cash, cash equivalents and investments as of June 30, 2018 and December 31, 2017 :
﻿
﻿
﻿
As of June 30, 2018
﻿
Gross
Gross
﻿
Unrealized
Unrealized
﻿
Amortized Cost
Gains
Losses
Fair Value
﻿
﻿
(In thousands)
﻿ Cash and cash equivalents:
﻿ Cash and money market funds
$ 77,720
$
-
$
-
$ 77,720
﻿ Investment securities:
﻿ Commercial paper
84,031
-
(75)
83,956
﻿ Corporate debt securities
371,623
-
(932)
370,691
﻿ U.S. government and agency securities
5,996
-
(25)
5,971
﻿ Total investments
461,650
-
(1,032)
460,618
﻿ Total cash, cash equivalents and investments
$ 539,370
$
-
$ (1,032)
$ 538,338
﻿
﻿
﻿
﻿
As of December 31, 2017
﻿
Gross
Gross
﻿
Unrealized
Unrealized
﻿
Amortized Cost
Gains
Losses
Fair Value
﻿
﻿
(In thousands)
﻿ Cash and cash equivalents:
﻿ Cash and money market funds
$ 70,013
$
-
$
-
$ 70,013
﻿ Investment securities:
﻿ Commercial paper
2,986
-
(3)
2,983
﻿ Corporate debt securities
333,958
-
(752)
333,206
﻿ U.S. government and agency securities
8,743
-
(28)
8,715
﻿ Total investments
345,687
-
(783)
344,904
﻿ Total cash, cash equivalents and investments
$ 415,700
$
-
$ (783)
$ 414,917
As of June 30, 2018 , the Company held a total of fifteen positions that were in a continuous unrealized loss position for more than twelve months. The Company has determined that the unrealized losses are deemed to be temporary impairments as of June 30, 2018 . The Company believes that the unrealized losses generally are caused by increases in the risk premiums required by market participants rather than an adverse change in cash flows or a fundamental weakness in the credit quality of the issuer or underlying assets. Because the Company has the ability and intent to hold these investments until a recovery of fair value, which may be maturity, it does not consider the investments to be other-than-temporarily impaired at June 30, 2018 . </t>
  </si>
  <si>
    <t>Fixed Assets, Net</t>
  </si>
  <si>
    <t>Fixed Assets, Net [Abstract]</t>
  </si>
  <si>
    <t xml:space="preserve">﻿
﻿
6.
Fixed Assets, Net
﻿
Fixed assets are stated at cost and depreciated or amortized using the straight-line method based on useful lives as follows:
﻿
﻿
﻿
﻿
﻿
Useful lives
﻿
(Years)
June 30, 2018
December 31, 2017
﻿
(In thousands)
﻿ Office equipment and software
3
$ 3,967
$ 5,048
﻿ Leasehold improvements
Over life of lease
14,429
14,665
﻿ Furniture and fixtures
7
3,895
5,257
﻿ Subtotal
22,291
24,970
﻿ Less: accumulated depreciation
(9,838)
(8,786)
﻿ Fixed assets, net
$ 12,453
$ 16,184
﻿ </t>
  </si>
  <si>
    <t>Inventory, Net</t>
  </si>
  <si>
    <t>Inventory, Net [Abstract]</t>
  </si>
  <si>
    <t xml:space="preserve">﻿
﻿
7.
Inventory, Net
﻿
Inventories are stated at the lower of cost or market. Inventories consisted of the following:
﻿
﻿
﻿
June 30, 2018
December 31, 2017
﻿
(In thousands)
﻿ Work-in-process
$ 5,627
$ 3,249
﻿ Finished goods
186
231
﻿ Inventory, net
$ 5,813
$ 3,480
﻿ </t>
  </si>
  <si>
    <t>Accounts Payable, Accrued Expenses and Other Liabilities</t>
  </si>
  <si>
    <t>Accounts Payable, Accrued Expenses and Other Liabilities [Abstract]</t>
  </si>
  <si>
    <t xml:space="preserve">﻿
﻿
8.
Accounts Payable, Accrued Expenses and Other Liabilities
﻿
Accounts payable, accrued expenses and other liabilities consisted of the following:
﻿
﻿
﻿
June 30, 2018
December 31, 2017
﻿
(In thousands)
﻿ Accounts payable
$ 9,351
$ 6,965
﻿ Accrued contracted services
43,481
51,154
﻿ Accrued employee compensation
15,236
27,118
﻿ Other liabilities
11,538
9,540
﻿ Accounts payable, accrued expenses and other liabilities
$ 79,606
$ 94,777
﻿ </t>
  </si>
  <si>
    <t>Fair Value Measurements</t>
  </si>
  <si>
    <t>Fair Value Measurements [Abstract]</t>
  </si>
  <si>
    <t xml:space="preserve">7
﻿
﻿
9.
Fair Value Measurements
The carrying amounts of the Company’s receivables and payables approximate their fair value due to their short maturities.
﻿
Accounting principles provide guidance for using fair value to measure assets and liabilities. The guidance includes a three-level hierarchy of valuation techniques used to measure fair value, defined as follows:
﻿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
﻿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
The Company’s cash deposits and money market funds are classified within Level 1 of the fair value hierarchy because they are valued using bank balances or quoted market prices. Investments are classified as Level 2 instruments based on market pricing and other observable inputs.
﻿
Financial assets carried at fair value are classified in the tables below in one of the three categories described above:
﻿
﻿
﻿
﻿
﻿
﻿
﻿
﻿
Fair Value Measurements Using
﻿
Total
Level 1
Level 2
Level 3
﻿
(In thousands)
﻿ June 30, 2018
﻿ Assets:
﻿ Money market funds (included in cash and cash equivalents)
$ 44,941
$ 44,941
$
-
$
-
﻿ Available for sale securities:
﻿ Commercial paper
83,956
-
83,956
-
﻿ Corporate debt securities
370,691
-
370,691
-
﻿ U.S. government and agency securities
5,971
-
5,971
-
﻿ Total financial assets:
$ 505,559
$ 44,941
$ 460,618
$
-
﻿
﻿ December 31, 2017
﻿ Assets:
﻿ Money market funds (included in cash and cash equivalents)
$ 13,361
$ 13,361
$
-
$
-
﻿ Available for sale securities:
﻿ Commercial paper
2,983
-
2,983
-
﻿ Corporate debt securities
333,206
-
333,206
-
﻿ U.S. government and agency securities
8,715
-
8,715
-
﻿ Total financial assets
$ 358,265
$ 13,361
$ 344,904
$
-
The estimated fair value of marketable debt securities (commercial paper, corporate debt securities and U.S. government and agency securities), by contractual maturity, are as follows:
﻿
﻿
﻿
﻿
﻿
﻿
Fair Value as of
﻿
June 30, 2018
December 31, 2017
﻿
(In thousands)
﻿ Due in one year or less
$ 379,737
$ 282,159
﻿ Due after 1 year through 2 years
80,881
62,745
﻿ Total investments in debt securities
$ 460,618
$ 344,904
﻿
Actual maturities may differ from contractual maturities because issuers may have the right to call or prepay obligations without call or
prepayment penalties. </t>
  </si>
  <si>
    <t>Long-Term Debt</t>
  </si>
  <si>
    <t>Long-Term Debt [Abstract]</t>
  </si>
  <si>
    <t xml:space="preserve">﻿
﻿
10.
Long-Term Debt
﻿
Debt, net of discounts and deferred financing costs, consists of the following:
﻿
﻿
﻿
﻿
June 30, 2018
December 31, 2017
﻿
(In thousands)
﻿ Long-term debt
$ 363,300
$ 355,677
﻿ Less current portion
-
-
﻿ Long-term debt outstanding
$ 363,300
$ 355,677
﻿
On July 6, 2016, the Company issued $460.0 million aggregate principal amount of 3.25% Convertible Senior Notes due 2023 (the “Convertible Notes”). The Company received net proceeds of $447.6 million after deducting underwriting discounts and estimated offering expenses of approximately $12.4 million. The Company used approximately $38.4 million of the net proceeds from the offering to fund the payment of the cost of the Capped Call Transactions (as defined below) that were entered into in connection with the issuance of the Convertible Notes.
The Convertible Notes are senior unsecured obligations of the Company. Interest is payable semi-annually on January 1 and July 1 of each year, beginning on January 1, 2017. The Convertible Notes mature on July 1, 2023, unless earlier repurchased, redeemed or converted. The Convertible Notes are convertible at the option of holders, under certain circumstances and during certain periods, into cash, shares of the Company’s common stock or a combination of cash and shares of the Company’s common stock, at the Company’s election. The initial conversion rate of the Convertible Notes is 5.0358 shares of the Company’s common stock per $1,000 principal amount of Convertible Notes, which is equivalent to an initial conversion price of approximately $198.58 per share of the Company’s common stock. The conversion rate is subject to adjustment upon the occurrence of certain events. The Company may redeem for cash all or part of the Convertible Notes, at its option, on or after July 6, 2021 , under certain circumstances at a redemption price equal to 100% of the principal amount of the Convertible Notes to be redeemed, plus accrued and unpaid interest to, but excluding, the redemption date.
On June 30, 2016, in connection with the pricing of the Convertible Notes, the Company entered into privately-negotiated capped call transactions (the “Base Capped Call Transactions”) with each of Royal Bank of Canada, UBS AG, London Branch, and Credit Suisse Capital LLC (the “Option Counterparties”). On July 1, 2016, in connection with the underwriters’ exercise of their over-allotment option in full, the Company entered into additional capped call transactions (the “Additional Capped Call Transactions” and, together with the Base Capped Call Transactions, the “Capped Call Transactions”) with the Option Counterparties. The Capped Call Transactions are expected generally to reduce the potential dilution upon conversion of the Convertible Notes in the event that the market price per share of the Company’s common stock, as measured under the terms of the Capped Call Transactions, is greater than the strike price of the Capped Call Transactions, which initially corresponds to the conversion price of the Convertible Notes, and is subject to anti-dilution adjustments generally similar to those applicable to the conversion rate of the Convertible Notes. The cap price of the Capped Call Transactions is initially $262.2725 per share, and is subject to certain adjustments under the terms of the Capped Call Transactions. If, however, the market price per share of the Company’s common stock, as measured under the terms of the Capped Call Transactions, exceeds the cap price of the Capped Call Transactions, there would nevertheless be dilution upon conversion of the Convertible Notes to the extent that such market price exceeds the cap price of the Capped Call Transactions.
In accordance with ASC Subtopic 470-20, “Debt with Conversion and Other Options,” the Company used an effective interest rate of 8.4% to determine the liability component of the Convertible Notes. This resulted in the recognition of $334.4 million as the liability component of the Convertible Notes and the recognition of the residual $113.1 million as the debt discount with a corresponding increase to additional paid-in capital for the equity component of the Convertible Notes.
Interest expense was $7.6 million and $7.3 million for the three months ended June 30, 2018 and 2017 , respectively, and $15.1 million and $14.5 million for the six months ended June 30, 2018 and 2017, respectively, related to the Convertible Notes. Accrued interest on the Convertible Notes was approximately $7.5 million and $7.5 million as of June 30, 2018 and December 31, 2017 , respectively. The Company recorded debt issuance costs of $12.4 million, which are being amortized using the effective interest method. As of June 30, 2018 , $ 9.7 million of debt issuance costs are recorded on the unaudited condensed consolidated balance sheet in long-term debt, in accordance with ASU No. 2015-03, “Interest – Imputation of Interest (Subtopic 835-30): Simplifying the Presentation of Debt Issuance Costs.” As of June 30, 2018 , $46 0.0 million aggregate principal amount of the Convertible Notes was outstanding. </t>
  </si>
  <si>
    <t>Product Revenue, Net</t>
  </si>
  <si>
    <t>Product Revenue, Net [Abstract]</t>
  </si>
  <si>
    <t xml:space="preserve">﻿
﻿
﻿
﻿
11.
Product Revenue, Net
﻿
The Company recognized net sales of Ocaliva of $4 3.2 million and $30.4 million for the three months ended June 30, 2018 and 2017 , respectively, and $78.3 million and $51.0 million for the six months ended June 30, 2018 and 2017, respectively.
The table below summarizes consolidated product revenue, net by region:
﻿
﻿
﻿
﻿
﻿
Three Months Ended June 30,
Six Months Ended June 30,
﻿
2018
2017
2018
2017
﻿
(In thousands)
﻿ Product revenue, net:
﻿ U.S.
$ 34,500
$ 27,876
$ 63,013
$ 47,653
﻿ ex-U.S.
8,669
2,565
15,314
3,391
﻿ Total product revenue, net
$ 43,169
$ 30,441
$ 78,327
$ 51,044
﻿ </t>
  </si>
  <si>
    <t>Stockholders' Equity</t>
  </si>
  <si>
    <t>Stockholders' Equity [Abstract]</t>
  </si>
  <si>
    <t xml:space="preserve">12. Stock holders’ Equity
﻿
On April 9, 2018, the Company issued and sold (i) 2,695,313 shares of common stock in a registered public offering (including 351,563 shares issued and sold upon the exercise in full of the underwriters’ option to purchase additional shares), at a price to the public of $64.00 per share (the “Public Offering”) and (ii) 1,562,500 shares of common stock (the “Private Placement Shares”) in a private placement (the “Concurrent Private Placement”) exempt from the registration requirements of the Securities Act of 1933, as amended, at a purchase price per share equivalent to the price to the public set in the Public Offering and pursuant to a securities purchase agreement (the “Securities Purchase Agreement”) that the Company entered into with the purchasers in the Concurrent Private Placement (the “Private Placement Purchasers”). Pursuant to the Securities Purchase Agreement, the Company granted to the Private Placement Purchasers certain registration rights requiring the Company, upon request of the Private Placement Purchasers (and/or certain affiliate transferees thereof) on or after June 5, 2018 and subject to certain terms and conditions, to register the resale by such Private Placement Purchasers (and/or such affiliates) of the Privat e Placement Shares held by them. As of the date of this Quarterly Report on Form 10-Q, no Private Placement Purchaser has exercised any such registration rights.
﻿
The net proceeds to the Company from the Public Offering and the Concurrent Private Placement were approximately $261.4 million, after deducting underwriting discounts, commissions and estimated offering expenses of approximately $11.1 millio n. </t>
  </si>
  <si>
    <t>Stock Compensation</t>
  </si>
  <si>
    <t>Stock Compensation [Abstract]</t>
  </si>
  <si>
    <t xml:space="preserve">﻿
﻿
13.
Stock Compensation
﻿
The Company’s 2012 Equity Incentive Plan (“2012 Plan”) became effective upon the pricing of its initial public offering in October 2012. At the same time, the Company’s 2003 Stock Incentive Plan (“2003 Plan”) was terminated and 555,843 shares available under the 2003 Plan were added to the 2012 Plan.
﻿
On January 1, 2018, the number of shares available for issuance under the 2012 Plan increased by 1,010,693 shares, as a result of the automatic increase provisions thereof.
﻿
The estimated fair value of the options granted in the six months ended June 30, 2018 was determined utilizing the Black-Scholes option-pricing model at the date of grant. The fair value of the restricted stock units (“RSUs”) and restricted stock awards (“RSAs”) granted in the six months ended June 30, 2018 was determined utilizing the closing price of the Company’s common stock on the date of grant. The fair value of the performance stock units (“PSUs”) and performance share awards (“PSAs”) granted in the six months ended June 30, 2018 was determined utilizing the Monte Carlo pricing model.
﻿
The following table summarizes stock option activity during the six months ended June 30, 2018 :
﻿
﻿
﻿
﻿
﻿
﻿
﻿
﻿
Weighted
﻿
Average
﻿
Number
Weighted
Remaining
Aggregate
﻿
of Shares
Average
Contractual
Intrinsic Value
﻿
(In thousands)
Exercise Price
Term (years)
(In thousands)
﻿ Outstanding at December 31, 2017
1,808
$ 114.70
7.4
$ 14,648
﻿ Granted
648
$ 61.18
-
$
-
﻿ Exercised
(25)
$ 25.04
-
$
-
﻿ Cancelled/forfeited
(180)
$ 109.26
-
$
-
﻿ Expired
(164)
$ 175.22
-
$
-
﻿ Outstanding at June 30, 2018
2,087
$ 94.17
7.6
$ 39,796
﻿ Expected to vest
1,101
$ 86.12
9.1
$ 15,590
﻿ Exercisable
986
$ 103.15
6.0
$ 24,206
﻿
As of June 30, 2018 , there was approximately $48.4 million of total unrecognized compensation expense related to the unvested stock options shown in the table above, which is expected to be recognized over a weighted average period of 1.5 years.
﻿
The fair value of the Company's option awards were estimated using the assumptions below:
﻿
﻿
﻿
﻿
Six Months Ended June 30,
﻿
2018
2017
﻿ Volatility
60.9 - 73.3
60.9 - 65.4%
﻿ Expected term (in years)
6.0 - 6.0
6.0 - 9.9
﻿ Risk-free rate
1.8 - 2.7%
1.8 - 2.4%
﻿ Expected dividend yield
—%
—%
﻿
﻿
The following table summarizes the aggregate RSU, RSA, PSU and PSA activity during the six months ended June 30, 2018 :
﻿
﻿
﻿
﻿
﻿
Weighted
﻿
Number of
Average Fair
﻿
Awards
Value
﻿
(In thousands)
﻿ Non-vested shares outstanding, December 31, 2017
493
$ 113.60
﻿ Granted
557
$ 61.68
﻿ Vested
(146)
$ 127.56
﻿ Forfeited
(90)
$ 96.86
﻿ Non-vested shares outstanding, June 30, 2018
814
$ 77.44
﻿
As of June 30, 2018 , there was approximately $54.6 million of total unrecognized compensation expense related to unvested RSUs, RSAs, PSUs and PSAs, which is expected to be recognized over a weighted average period of 1.6 years.
﻿
During the six months ended June 30, 2018, the Company granted a total of 51,200 PSUs and 4,300 PSAs to certain of the Company’s executive officers. The performance criterion for such PSUs and PSAs is based on the Total Shareholder Return (“TSR”) of the Company’s common stock relative to the TSR of the companies comprising the S&amp;P Biotechnology Select Industry Index (the “TSR Peer Group”) over a 3-year performance period and is accounted for as a market condition under ASC Topic 718, Compensation – Stock Compensation . The TSR for the Company or a member of the TSR Peer Group is calculated by dividing (a) the difference of the ending average stock price minus the beginning average stock price by (b) the beginning average stock price. The beginning average stock price equals the average closing stock price over the one calendar month period prior to the beginning of the performance period, after adjusting for dividends, as applicable. The ending average stock price equals the average closing price over the one calendar month period ending on the last day of the performance period, after adjusting for dividends, as applicable. The Company’s relative TSR is then used to calculate the payout percentage, which may range from zero percent ( 0% ) to one hundred and fifty percent ( 150% ) of the target award. The Company utilized a Monte Carlo Simulation to determine the grant date fair value of such PSUs and PSAs. The Company recorded approximately $637,000 of stock-based compensation related to such PSUs and PSAs during the six months ended June 30, 2018.
﻿
The Company accounts for forfeitures when they occur. Ultimately, the actual expense recognized over the vesting period will be for only those shares that vest and are not forfeited. The Company has in the past, and may in the future, grant performance-based awards with vesting terms based on the achievement of specified goals. To the extent such awards do not contain a market condition, the Company recognizes no expense until achievement of the performance requirement is deemed probable.
﻿
Stock-based compensation expense has been reported in our condensed consolidated statements of operations as follows:
﻿
﻿
﻿
﻿
Three Months Ended June 30,
Six Months Ended June 30,
﻿
2018
2017
2018
2017
﻿
(In thousands)
﻿ Selling, general and administrative
$ 10,763
$ 9,915
$ 19,439
$ 18,889
﻿ Research and development
3,353
4,371
6,982
9,458
﻿ Total stock-based compensation
$ 14,116
$ 14,286
$ 26,421
$ 28,347
﻿ </t>
  </si>
  <si>
    <t>Net Loss Per Share</t>
  </si>
  <si>
    <t xml:space="preserve">﻿
﻿
﻿
14.
Net Loss Per Share
The following table presents the historical computation of basic and diluted net loss per share:
﻿
﻿
﻿
﻿
﻿
﻿
﻿
Three Months Ended June 30,
Six Months Ended June 30,
﻿
2018
2017
2018
2017
﻿
(In thousands, except per share amounts)
﻿ Historical net loss per share
﻿ Numerator:
﻿ Net loss
$ (75,193)
$ (86,564)
$ (156,783)
$ (176,494)
﻿ Denominator:
﻿ Weighted average shares used in calculating net loss per share - basic and diluted
29,199
25,028
27,265
24,980
﻿
﻿ Net loss per share:
﻿ Basic and diluted
$ (2.58)
$ (3.46)
$ (5.75)
$ (7.07)
﻿
The following potentially dilutive securities have been excluded from the computations of diluted weighted average shares outstanding as the inclusion would be anti-dilutive :
﻿
﻿
﻿
﻿
﻿
﻿
﻿
﻿
Three Months Ended June 30,
Six Months Ended June 30,
﻿
2018
2017
2018
2017
﻿
(In thousands)
﻿ Convertible Notes
2,316
2,316
2,316
2,316
﻿ Options
2,087
1,870
2,087
1,870
﻿ Restricted stock units
417
497
417
497
﻿ Total
4,820
4,683
4,820
4,683
﻿ </t>
  </si>
  <si>
    <t>Basis of Presentation (Policy)</t>
  </si>
  <si>
    <t>Use of Estimates</t>
  </si>
  <si>
    <t xml:space="preserve">Use of Estimates
﻿
The preparation of these unaudited consolidated condensed financial statements in accordance with U.S. GAAP requires management to make estimates and assumptions that affect the reported amounts of assets, liabilities, expenses, revenues and related disclosures. Significant estimates include: clinical trial accruals, revenues and stock-based compensation expense. The Company bases its estimates on historical experience and other market-specific or other relevant assumptions that it believes to be reasonable under the circumstances. Actual results may differ from those estimates or assumptions </t>
  </si>
  <si>
    <t>Summary of Significant Accounting Policies (Policy)</t>
  </si>
  <si>
    <t>Revenue Recognition</t>
  </si>
  <si>
    <t xml:space="preserve">Revenue Recognition
Product Re venue, Net
The Company commenced its commercial launch of Ocaliva for the treatment of PBC in the United States in June 2016. In December 2016, the European Commission granted conditional approval for Ocaliva for the treatment of PBC and the Company commenced its European commercial launch in January 2017. Since January 2017, Ocaliva has also received regulatory approval in several of the Company’s target markets outside the United States and Europe, including Canada, Israel and Australia . The Company sells Ocaliva to a limited number of specialty pharmacies which dispense the product directly to patients. The specialty pharmacies are referred to as the Company’s customers.
The Company provides the right of return to its customers for unopened product for a limited time before and after its expiration date. Prior to July 2017, given the Company’s limited sales history for Ocaliva and the inherent uncertainties in estimating product returns, the Company determined that the shipments of Ocaliva made to its customers did not meet the criteria for revenue recognition at the time of shipment. Accordingly, the Company recognized revenue when the product was sold through by its customers, provided all other revenue recognition criteria were met. The Company invoiced its customers upon shipment of Ocaliva to them and recorded accounts receivable, with a corresponding liability for deferred revenue equal to the gross invoice price. The Company then recognized revenue when Ocaliva was sold through as specialty pharmacies dispensed product directly to the patients (sell-through basis).
The Company re-evaluated its revenue recognition policy in the third quarter of 2017, which included the accumulation and review of customer-related transactions since the Company’s commercial launch in the second quarter of 2016. The Company concluded it had accumulated sufficient data to reasonably estimate product returns and, therefore, began to recognize revenue at the time of shipment to its customers (sell-in basis). During the third quarter of 2017, the Company recorded an adjustment related to this change in estimate to recognize previously deferred revenue. The net effect was an increase in net sales of Ocaliva of $4.1 million for the nine months ended September 30, 2017. The Company also established a new reserve of $0.7 million during the third quarter of 2017 related to future returns from its customers.
Effective January 1, 2018, the Company began recognizing revenue under Accounting Standards Codification (“ASC”) Topic 606, Revenue from Contracts with Customers (“ASC 606”) . The core principle of this new revenue standard is that a company should recognize revenue to depict the transfer of promised goods or services to customers in an amount that reflects the consideration to which the company expects to be entitled in exchange for those goods or services. The following five steps are applied to achieve that core principle:
"
Step 1: Identify the contract with the customer
"
Step 2: Identify the performance obligations in the contract
"
Step 3: Determine the transaction price
"
Step 4: Allocate the transaction price to the performance obligations in the contract
"
Step 5: Recognize revenue when the company satisfies a performance obligation
In order to identify the performance obligations in a contract with a customer, a company must assess the promised goods or services in the contract and identify each promised good or service that is distinct. A performance obligation meets ASC 606’s definition of a “distinct” good or service (or bundle of goods or services) if both of the following criteria are met:
"
The customer can benefit from the good or service either on its own or together with other resources that are readily available to the customer (i.e., the good or service is capable of being distinct).
• The entity’s promise to transfer the good or service to the customer is separately identifiable from other promises in the contract (i.e., the promise to transfer the good or service is distinct within the context of the contract).
If a good or service is not distinct, the good or service is combined with other promised goods or services until a bundle of goods or services is identified that is distinct.
The transaction price is the amount of consideration to which an entity expects to be entitled in exchange for transferring promised goods or services to a customer, excluding amounts collected on behalf of third parties (for example, some sales taxes). The consideration promised in a contract with a customer may include fixed amounts, variable amounts, or both. Variable consideration is included in the transaction price only to the extent that it is probable that a significant reversal in the amount of cumulative revenue recognized will not occur when the uncertainty associated with the variable consideration is subsequently resolved.
The transaction price is allocated to each performance obligation on a relative standalone selling price basis. The transaction price allocated to each performance obligation is recognized when that performance obligation is satisfied, at a point in time or over time as appropriate.
Under ASC 606, the Company has written contracts with each of its customers that have a single performance obligation – to deliver products upon receipt of a customer order – and these obligations are satisfied when delivery occurs and the customer receives Ocaliva. The Company evaluates the creditworthiness of each of its customers to determine whether collection is reasonably assured. The Company estimates variable revenue by calculating gross product revenues based on the wholesale acquisition cost that the Company charges its customers for Ocaliva, and then estimating its net product revenues by deducting (i) trade allowances, such as invoice discounts for prompt payment and customer fees, (ii) estimated government rebates and discounts related to Medicare, Medicaid and other government programs, and (iii) estimated costs of incentives offered to certain indirect customers including patients. </t>
  </si>
  <si>
    <t>Trade Allowances</t>
  </si>
  <si>
    <t xml:space="preserve">Trade Allowances
The Company provides invoice discounts on Ocaliva sales to certain of its customers for prompt payment and records these discounts as a reduction to gross product revenues. These discounts are based on contractual terms. </t>
  </si>
  <si>
    <t>Rebates and Discounts</t>
  </si>
  <si>
    <t xml:space="preserve">Rebates and Discounts
The Company contracts with Centers for Medicare &amp; Medicaid Services (“CMS”) and other government agencies to make Ocaliva available to eligible patients. As a result, the Company estimates any rebates and discounts and deducts these estimated amounts from its gross product revenues at the time the revenues are recognized. The Company’s estimates of rebates and discounts are based on the government mandated discounts, which are statutorily-defined and applicable to these government funded programs. These estimates are recorded in accounts payable, accrued expenses and other liabilities on the condensed consolidated balance sheet. </t>
  </si>
  <si>
    <t>Other Incentives</t>
  </si>
  <si>
    <t xml:space="preserve">Other Incentives
Other incentives that the Company offers to indirect customers include co-pay assistance cards provided by the Company for PBC patients who reside in states that permit co-pay assistance programs. The Company’s co-pay assistance program is intended to reduce each participating patient’s portion of the financial responsibility for Ocaliva purchase price to a specified dollar amount. The Company estimates the amount of co-pay assistance provided to eligible patients based on the terms of the program when product is dispensed by the specialty pharmacies to the patients. These estimates are based on redemption information provided by third-party claims processing organizations and are recorded in accounts payable, accrued expenses and other liabilities on the condensed consolidated balance sheet.
Because the Company changed its revenue recognition polices to the sell-in basis during the third quarter of 2017, the adoption of ASU 2014-09 (as defined below), via a modified retrospective approach applied to all contracts not completed at January 1, 2018, did not result in an adjustment to amounts previously recognized as revenue under ASC Topic 605, Revenue Recognition (“ASC 605”), and there were no other significant changes impacting the timing or measurement of the Company’s revenue or the Company’s business processes and controls. </t>
  </si>
  <si>
    <t>Recent Accounting Pronouncements</t>
  </si>
  <si>
    <t xml:space="preserve">Recent Accounting Pronouncements
In May 2014, the Financial Accounting Standards Board (“FASB”) issued Accounting Standards Update (“ASU”) No. 2014-09, “Revenue from Contracts with Customers (Topic 606)” (“ASU 2014-09”), and subsequently issued mo difications or clarifications in ASU No. 2015-14, “Revenue from Contracts with Customers (Topic 606): Deferral of the Effective Date,” ASU No. 2016-08, “Revenue from Contracts with Customers (Topic 606): Principal versus Agent Considerations (Reporting Revenue Gross versus Net),” ASU No. 2016-10, “Revenue from Contracts with Customers (Topic 606): Identifying Performance Obligations and Licensing” and ASU No. 2016-12, “Revenue from Contracts with Customers (Topic 606): Narrow-Scope Improvements and Practical Expedients.” The revenue recognition principle in ASU 2014-09 and the related guidance is that an entity should recognize revenue to depict the transfer of goods or services to customers in an amount that reflects the consideration to which the entity expects to be entitled in exchange for those goods or services. ASU 2014-09 prescribes a five-step process for evaluating contracts and determining revenue recognition. In addition, new and enhanced disclosures are required. Companies may adopt the new standard using either the full retrospective approach, a modified retrospective approach with practical expedients, or a cumulative effect upon adoption approach. The Company adopted the new standard on January 1, 2018, using the modified retrospective approach, applied only to contracts that were not completed as of January 1, 2018.
In January 2016, FASB issued ASU No. 2016-01, “Financial Instruments—Overall (Subtopic 825-10): Recognition and Measurement of Financial Assets and Financial Liabilities” (“ASU 2016-01”). ASU 2016-01 requires equity investments to be measured at fair value with changes in fair value recognized in net income; simplifies the impairment assessment of equity investments without readily determinable fair values by requiring a qualitative assessment to identify impairment; eliminates the requirement for public business entities to disclose the method(s) and significant assumptions used to estimate the fair value that is required to be disclosed for financial instruments measured at amortized cost on the balance sheet; requires public business entities to use the exit price notion when measuring the fair value of financial instruments for disclosure purposes; requires an entity to present separately in other comprehensive income the portion of the total change in the fair value of a liability resulting from a change in the instrument-specific credit risk when the entity has elected to measure the liability at fair value in accordance with the fair value option for financial instruments; requires separate presentation of financial assets and financial liabilities by measurement category and form of financial assets on the balance sheet or the accompanying notes to the financial statements and clarifies that an entity should evaluate the need for a valuation allowance on a deferred tax asset related to available-for-sale securities in combination with the entity’s other deferred tax assets. ASU 2016-01 is effective for financial statements issued for fiscal years beginning after December 15, 2017, and interim periods within those fiscal years. The Company adopted ASU 2016-01 on January 1, 2018 and its adoption did not have a material impact on the Company’s consolidated financial statements and related disclosures.
In February 2016, the FASB issued ASU No. 2016-02, “Leases (Topic 842)” (“ASU 2016-02”) which supersedes ASC Topic 840, Leases . ASU 2016-02 requires lessees to recognize a right-of-use asset and a lease liability on their balance sheets for all the leases with terms greater than twelve months. Based on certain criteria, leases will be classified as either financing or operating, with classification affecting the pattern of expense recognition in the income statement. For leases with a term of twelve months or less, a lessee is permitted to make an accounting policy election by class of underlying asset not to recognize lease assets and lease liabilities. If a lessee makes this election, it should recognize lease expense for such leases generally on a straight-line basis over the lease term. ASU 2016-02 is effective for fiscal years beginning after December 15, 2018, and interim periods within those years, with early adoption permitted. In transition, lessees and lessors are required to recognize and measure leases at the beginning of the earliest period presented using a modified retrospective approach. The modified retrospective approach includes a number of optional practical expedients primarily focused on leases that commenced before the effective date of Topic 842, including continuing to account for leases that commence before the effective date in accordance with previous guidance, unless the lease is modified. The Company is evaluating the impact of the adoption of the standard on its consolidated financial statements and related disclosures.
In May 2017, the FASB issued ASU No. 2017-09, “Compensation-Stock Compensation (Topic 718): Scope of Modification Accounting” (“ASU 2017-09”), which clarifies when to account for a change to the terms or conditions of a stock-based payment award as a modification. Under the new guidance, modification accounting is required only if the fair value, the vesting conditions, or the classification of the award (as equity or liability) changes as a result of the change in terms or conditions. It is effective prospectively for the annual period ending December 31, 2018 and interim periods within that annual period. Early adoption is permitted. The Company adopted ASU 2017-09 on January 1, 2018 and its adoption did not have a material impact on the consolidated financial statements and related disclosures.
In July 2017, the FASB issued ASU No. 2017-11, “Earnings Per Share (Topic 260), Distinguishing Liabilities from Equity (Topic 480) and Derivatives and Hedging (Topic 815): I. Accounting for Certain Financial Instruments with Down Round Features; II. Replacement of the Indefinite Deferral for Mandatorily Redeemable Financial Instruments of Certain Nonpublic Entities and Certain Mandatorily Redeemable Noncontrolling Interests with a Scope Exception” (“ASU 2017-11”). Part I of this update addresses the complexity of accounting for certain financial instruments with down round features. Down round features are features of certain equity-linked instruments (or embedded features) that result in the strike price being reduced on the basis of the pricing of future equity offerings. Current accounting guidance creates cost and complexity for entities that issue financial instruments (such as warrants and convertible instruments) with down round features that require fair value measurement of the entire instrument or conversion option. Part II of this update addresses the difficulty of navigating ASC Topic 480, Distinguishing Liabilities from Equity , because of the existence of extensive pending content in the FASB Accounting Standards Codification. This pending content is the result of the indefinite deferral of accounting requirements about mandatorily redeemable financial instruments of certain nonpublic entities and certain mandatorily redeemable noncontrolling interests. The amendments in Part II of this update do not have an accounting effect. This ASU is effective for fiscal years, and interim periods within those years, beginning after December 15, 2018. The Company is currently assessing the potential impact of adopting ASU 2017-11 on its financial statements and related disclosures, but does not expect it to have a significant impact.
In June 2018, the FASB issued ASU No. 2018-07, “Improvements to Nonemployee Share-Based Payment Accounting” , which simplifies the accounting for share-based payments granted to nonemployees for goods and services. Under this ASU, most of the guidance on such payments to nonemployees would be aligned with the requirements for share-based payments granted to employees. The changes take effect for public companies for fiscal years starting after December 15, 2018, including interim periods within that fiscal year. For all other entities, the amendments are effective for fiscal years beginning after December 15, 2019, and interim periods within fiscal years beginning after December 15, 2020. Early adoption is permitted, but no earlier than an entity’s adoption date of ASC 606. The Company is currently evaluating the impact of adopting this standard on its financial statements and related disclosures </t>
  </si>
  <si>
    <t>Fair Value Measurements (Policy)</t>
  </si>
  <si>
    <t>Fair Value of Financial Instruments</t>
  </si>
  <si>
    <t xml:space="preserve">The carrying amounts of the Company’s receivables and payables approximate their fair value due to their short maturities.
﻿
Accounting principles provide guidance for using fair value to measure assets and liabilities. The guidance includes a three-level hierarchy of valuation techniques used to measure fair value, defined as follows:
﻿
·
Unadjusted Quoted Prices — The fair value of an asset or liability is based on unadjusted quoted prices in active markets for identical assets or liabilities (Level 1).
·
Pricing Models with Significant Observable Inputs — The fair value of an asset or liability is based on information derived from either an active market quoted price, which may require further adjustment based on the attributes of the financial asset or liability being measured, or an inactive market transaction (Level 2).
·
Pricing Models with Significant Unobservable Inputs — The fair value of an asset or liability is primarily based on internally derived assumptions surrounding the timing and amount of expected cash flows for the financial instrument. Therefore, these assumptions are unobservable in either an active or inactive market (Level 3).
﻿
﻿
The Company considers an active market as one in which transactions for the asset or liability occur with sufficient frequency and volume to provide pricing information on an ongoing basis. Conversely, the Company views an inactive market as one in which there are few transactions for the asset or liability, the prices are not current, or price quotations vary substantially either over time or among market makers. Where appropriate, non-performance risk, or that of a counterparty, is considered in determining the fair values of liabilities and assets, respectively.
﻿
The Company’s cash deposits and money market funds are classified within Level 1 of the fair value hierarchy because they are valued using bank balances or quoted market prices. Investments are classified as Level 2 instruments based on market pricing and other observable inputs. </t>
  </si>
  <si>
    <t>Cash, Cash Equivalents and Investments (Tables)</t>
  </si>
  <si>
    <t>Schedule of Available-for-sale Securities Reconciliation</t>
  </si>
  <si>
    <t xml:space="preserve">The following table summarizes the Company’s cash, cash equivalents and investments as of June 30, 2018 and December 31, 2017 :
﻿
﻿
﻿
As of June 30, 2018
﻿
Gross
Gross
﻿
Unrealized
Unrealized
﻿
Amortized Cost
Gains
Losses
Fair Value
﻿
﻿
(In thousands)
﻿ Cash and cash equivalents:
﻿ Cash and money market funds
$ 77,720
$
-
$
-
$ 77,720
﻿ Investment securities:
﻿ Commercial paper
84,031
-
(75)
83,956
﻿ Corporate debt securities
371,623
-
(932)
370,691
﻿ U.S. government and agency securities
5,996
-
(25)
5,971
﻿ Total investments
461,650
-
(1,032)
460,618
﻿ Total cash, cash equivalents and investments
$ 539,370
$
-
$ (1,032)
$ 538,338
﻿
﻿
﻿
﻿
As of December 31, 2017
﻿
Gross
Gross
﻿
Unrealized
Unrealized
﻿
Amortized Cost
Gains
Losses
Fair Value
﻿
﻿
(In thousands)
﻿ Cash and cash equivalents:
﻿ Cash and money market funds
$ 70,013
$
-
$
-
$ 70,013
﻿ Investment securities:
﻿ Commercial paper
2,986
-
(3)
2,983
﻿ Corporate debt securities
333,958
-
(752)
333,206
﻿ U.S. government and agency securities
8,743
-
(28)
8,715
﻿ Total investments
345,687
-
(783)
344,904
﻿ Total cash, cash equivalents and investments
$ 415,700
$
-
$ (783)
$ 414,917
﻿ </t>
  </si>
  <si>
    <t>Fixed Assets, Net (Tables)</t>
  </si>
  <si>
    <t xml:space="preserve">﻿
Fixed assets are stated at cost and depreciated or amortized using the straight-line method based on useful lives as follows:
﻿
﻿
﻿
﻿
﻿
Useful lives
﻿
(Years)
June 30, 2018
December 31, 2017
﻿
(In thousands)
﻿ Office equipment and software
3
$ 3,967
$ 5,048
﻿ Leasehold improvements
Over life of lease
14,429
14,665
﻿ Furniture and fixtures
7
3,895
5,257
﻿ Subtotal
22,291
24,970
﻿ Less: accumulated depreciation
(9,838)
(8,786)
﻿ Fixed assets, net
$ 12,453
$ 16,184
﻿ </t>
  </si>
  <si>
    <t>Inventory, Net (Tables)</t>
  </si>
  <si>
    <t>Schedule of Inventory</t>
  </si>
  <si>
    <t xml:space="preserve">Inventories are stated at the lower of cost or market. Inventories consisted of the following:
﻿
﻿
﻿
June 30, 2018
December 31, 2017
﻿
(In thousands)
﻿ Work-in-process
$ 5,627
$ 3,249
﻿ Finished goods
186
231
﻿ Inventory, net
$ 5,813
$ 3,480
﻿ </t>
  </si>
  <si>
    <t>Accounts Payable, Accrued Expenses and Other Liabilities (Tables)</t>
  </si>
  <si>
    <t>Schedule of Accounts Payable and Accrued Liabilities</t>
  </si>
  <si>
    <t xml:space="preserve">﻿
Accounts payable, accrued expenses and other liabilities consisted of the following:
﻿
﻿
﻿
June 30, 2018
December 31, 2017
﻿
(In thousands)
﻿ Accounts payable
$ 9,351
$ 6,965
﻿ Accrued contracted services
43,481
51,154
﻿ Accrued employee compensation
15,236
27,118
﻿ Other liabilities
11,538
9,540
﻿ Accounts payable, accrued expenses and other liabilities
$ 79,606
$ 94,777
﻿ </t>
  </si>
  <si>
    <t>Fair Value Measurements (Tables)</t>
  </si>
  <si>
    <t>Fair Value, Marketable Securities Measured on Recurring and Nonrecurring Basis</t>
  </si>
  <si>
    <t xml:space="preserve">﻿
﻿
Financial assets carried at fair value are classified in the tables below in one of the three categories described above:
﻿
﻿
﻿
﻿
﻿
﻿
﻿
﻿
Fair Value Measurements Using
﻿
Total
Level 1
Level 2
Level 3
﻿
(In thousands)
﻿ June 30, 2018
﻿ Assets:
﻿ Money market funds (included in cash and cash equivalents)
$ 44,941
$ 44,941
$
-
$
-
﻿ Available for sale securities:
﻿ Commercial paper
83,956
-
83,956
-
﻿ Corporate debt securities
370,691
-
370,691
-
﻿ U.S. government and agency securities
5,971
-
5,971
-
﻿ Total financial assets:
$ 505,559
$ 44,941
$ 460,618
$
-
﻿
﻿ December 31, 2017
﻿ Assets:
﻿ Money market funds (included in cash and cash equivalents)
$ 13,361
$ 13,361
$
-
$
-
﻿ Available for sale securities:
﻿ Commercial paper
2,983
-
2,983
-
﻿ Corporate debt securities
333,206
-
333,206
-
﻿ U.S. government and agency securities
8,715
-
8,715
-
﻿ Total financial assets
$ 358,265
$ 13,361
$ 344,904
$
-
﻿ </t>
  </si>
  <si>
    <t>Schedule of Available for Sale Securities Debt Maturities</t>
  </si>
  <si>
    <t xml:space="preserve">The estimated fair value of marketable debt securities (commercial paper, corporate debt securities and U.S. government and agency securities), by contractual maturity, are as follows:
﻿
﻿
﻿
﻿
﻿
﻿
Fair Value as of
﻿
June 30, 2018
December 31, 2017
﻿
(In thousands)
﻿ Due in one year or less
$ 379,737
$ 282,159
﻿ Due after 1 year through 2 years
80,881
62,745
﻿ Total investments in debt securities
$ 460,618
$ 344,904
﻿ </t>
  </si>
  <si>
    <t>Long-Term Debt (Tables)</t>
  </si>
  <si>
    <t>Schedule of Long-term Debt Instruments</t>
  </si>
  <si>
    <t xml:space="preserve">﻿
Debt, net of discounts and deferred financing costs, consists of the following:
﻿
﻿
﻿
﻿
June 30, 2018
December 31, 2017
﻿
(In thousands)
﻿ Long-term debt
$ 363,300
$ 355,677
﻿ Less current portion
-
-
﻿ Long-term debt outstanding
$ 363,300
$ 355,677
﻿ </t>
  </si>
  <si>
    <t>Product Revenue, Net (Tables)</t>
  </si>
  <si>
    <t>Schedule of Product Revenue, Net</t>
  </si>
  <si>
    <t xml:space="preserve">The table below summarizes consolidated product revenue, net by region:
﻿
﻿
﻿
﻿
﻿
Three Months Ended June 30,
Six Months Ended June 30,
﻿
2018
2017
2018
2017
﻿
(In thousands)
﻿ Product revenue, net:
﻿ U.S.
$ 34,500
$ 27,876
$ 63,013
$ 47,653
﻿ ex-U.S.
8,669
2,565
15,314
3,391
﻿ Total product revenue, net
$ 43,169
$ 30,441
$ 78,327
$ 51,044
﻿ </t>
  </si>
  <si>
    <t>Stock Compensation (Tables)</t>
  </si>
  <si>
    <t>Schedule of Share Based Compensation Stock Options Activities</t>
  </si>
  <si>
    <t xml:space="preserve">The following table summarizes stock option activity during the six months ended June 30, 2018 :
﻿
﻿
﻿
﻿
﻿
﻿
﻿
﻿
Weighted
﻿
Average
﻿
Number
Weighted
Remaining
Aggregate
﻿
of Shares
Average
Contractual
Intrinsic Value
﻿
(In thousands)
Exercise Price
Term (years)
(In thousands)
﻿ Outstanding at December 31, 2017
1,808
$ 114.70
7.4
$ 14,648
﻿ Granted
648
$ 61.18
-
$
-
﻿ Exercised
(25)
$ 25.04
-
$
-
﻿ Cancelled/forfeited
(180)
$ 109.26
-
$
-
﻿ Expired
(164)
$ 175.22
-
$
-
﻿ Outstanding at June 30, 2018
2,087
$ 94.17
7.6
$ 39,796
﻿ Expected to vest
1,101
$ 86.12
9.1
$ 15,590
﻿ Exercisable
986
$ 103.15
6.0
$ 24,206
﻿ </t>
  </si>
  <si>
    <t>Schedule of Share Based Compensation Arrangement By Share Based Payment Award Grants in Period Fair Value Assumptions</t>
  </si>
  <si>
    <t xml:space="preserve">The fair value of the Company's option awards were estimated using the assumptions below:
﻿
﻿
﻿
﻿
Six Months Ended June 30,
﻿
2018
2017
﻿ Volatility
60.9 - 73.3
60.9 - 65.4%
﻿ Expected term (in years)
6.0 - 6.0
6.0 - 9.9
﻿ Risk-free rate
1.8 - 2.7%
1.8 - 2.4%
﻿ Expected dividend yield
—%
—%
﻿ </t>
  </si>
  <si>
    <t>Schedule of Share-based Compensation, Restricted Stock Units Award Activity</t>
  </si>
  <si>
    <t xml:space="preserve">The following table summarizes the aggregate RSU, RSA, PSU and PSA activity during the six months ended June 30, 2018 :
﻿
﻿
﻿
﻿
﻿
Weighted
﻿
Number of
Average Fair
﻿
Awards
Value
﻿
(In thousands)
﻿ Non-vested shares outstanding, December 31, 2017
493
$ 113.60
﻿ Granted
557
$ 61.68
﻿ Vested
(146)
$ 127.56
﻿ Forfeited
(90)
$ 96.86
﻿ Non-vested shares outstanding, June 30, 2018
814
$ 77.44
﻿ </t>
  </si>
  <si>
    <t>Schedule of Stock Based Compensation Expense</t>
  </si>
  <si>
    <t xml:space="preserve">Stock-based compensation expense has been reported in our condensed consolidated statements of operations as follows:
﻿
﻿
﻿
﻿
Three Months Ended June 30,
Six Months Ended June 30,
﻿
2018
2017
2018
2017
﻿
(In thousands)
﻿ Selling, general and administrative
$ 10,763
$ 9,915
$ 19,439
$ 18,889
﻿ Research and development
3,353
4,371
6,982
9,458
﻿ Total stock-based compensation
$ 14,116
$ 14,286
$ 26,421
$ 28,347
﻿ </t>
  </si>
  <si>
    <t>Net Loss Per Share (Tables)</t>
  </si>
  <si>
    <t>Schedule of Calculation of Numerator and Denominator in Earnings Per Share</t>
  </si>
  <si>
    <t xml:space="preserve">The following table presents the historical computation of basic and diluted net loss per share:
﻿
﻿
﻿
﻿
﻿
﻿
﻿
Three Months Ended June 30,
Six Months Ended June 30,
﻿
2018
2017
2018
2017
﻿
(In thousands, except per share amounts)
﻿ Historical net loss per share
﻿ Numerator:
﻿ Net loss
$ (75,193)
$ (86,564)
$ (156,783)
$ (176,494)
﻿ Denominator:
﻿ Weighted average shares used in calculating net loss per share - basic and diluted
29,199
25,028
27,265
24,980
﻿
﻿ Net loss per share:
﻿ Basic and diluted
$ (2.58)
$ (3.46)
$ (5.75)
$ (7.07)
﻿ </t>
  </si>
  <si>
    <t>Schedule of Antidilutive Securities Excluded from Computation of Earnings Per Share</t>
  </si>
  <si>
    <t xml:space="preserve">The following potentially dilutive securities have been excluded from the computations of diluted weighted average shares outstanding as the inclusion would be anti-dilutive :
﻿
﻿
﻿
﻿
﻿
﻿
﻿
﻿
Three Months Ended June 30,
Six Months Ended June 30,
﻿
2018
2017
2018
2017
﻿
(In thousands)
﻿ Convertible Notes
2,316
2,316
2,316
2,316
﻿ Options
2,087
1,870
2,087
1,870
﻿ Restricted stock units
417
497
417
497
﻿ Total
4,820
4,683
4,820
4,683
﻿ </t>
  </si>
  <si>
    <t>Summary of Significant Accounting Policies (Narrative) (Details) - USD ($) $ in Thousands</t>
  </si>
  <si>
    <t>9 Months Ended</t>
  </si>
  <si>
    <t>Sep. 30, 2017</t>
  </si>
  <si>
    <t>Ocaliva [Member]</t>
  </si>
  <si>
    <t>Reserves related to future returns</t>
  </si>
  <si>
    <t>Ocaliva [Member] | Adjustment to Recognition of Previously Deferred Revenue [Member]</t>
  </si>
  <si>
    <t>Significant Agreements (Narrative) (Details) - USD ($) $ in Thousands</t>
  </si>
  <si>
    <t>1 Months Ended</t>
  </si>
  <si>
    <t>12 Months Ended</t>
  </si>
  <si>
    <t>May 31, 2014</t>
  </si>
  <si>
    <t>Mar. 31, 2011</t>
  </si>
  <si>
    <t>Significant Agreements [Line Items]</t>
  </si>
  <si>
    <t>Security deposit</t>
  </si>
  <si>
    <t>Milestone Payment [Member] | Dainippon Sumitomo Pharma Co Ltd [Member]</t>
  </si>
  <si>
    <t>License arrangement, deferred revenue, recognized</t>
  </si>
  <si>
    <t>Nonsoftware License Arrangement [Member] | Dainippon Sumitomo Pharma Co Ltd [Member]</t>
  </si>
  <si>
    <t>Development milestone reached</t>
  </si>
  <si>
    <t>Nonsoftware License Arrangement [Member] | Intellectual Property [Member]</t>
  </si>
  <si>
    <t>Nonsoftware License Arrangement [Member] | Up-front Payment [Member] | Dainippon Sumitomo Pharma Co Ltd [Member]</t>
  </si>
  <si>
    <t>License agreement payment</t>
  </si>
  <si>
    <t>Nonsoftware License Arrangement [Member] | Additional Development Receivable [Member] | Dainippon Sumitomo Pharma Co Ltd [Member]</t>
  </si>
  <si>
    <t>Contingent arrangement receivable amount</t>
  </si>
  <si>
    <t>Sumitomo Amendment [Member]</t>
  </si>
  <si>
    <t>Korea [Member] | Nonsoftware License Arrangement [Member] | Up-front Payment [Member] | Dainippon Sumitomo Pharma Co Ltd [Member]</t>
  </si>
  <si>
    <t>Cash, Cash Equivalents and Investments (Schedule of Available-for-sale Securities Reconciliation) (Details) $ in Thousands</t>
  </si>
  <si>
    <t>Jun. 30, 2018USD ($)security</t>
  </si>
  <si>
    <t>Dec. 31, 2017USD ($)</t>
  </si>
  <si>
    <t>Investments:</t>
  </si>
  <si>
    <t>Total investments, Amortized Cost</t>
  </si>
  <si>
    <t>Total cash and cash equivalents and investments, Amortized Cost</t>
  </si>
  <si>
    <t>Total investments, Gross Unrealized Losses</t>
  </si>
  <si>
    <t>Total cash and cash equivalents and investments, Gross Unrealized Losses</t>
  </si>
  <si>
    <t>Total investments, Fair Value</t>
  </si>
  <si>
    <t>Total cash and cash equivalents and investments, Fair Value</t>
  </si>
  <si>
    <t>Available-for-sale, Securities in Unrealized Loss Positions, Qualitative Disclosure, Number of Positions, Greater than or Equal to One Year | security</t>
  </si>
  <si>
    <t>Commercial Paper [Member]</t>
  </si>
  <si>
    <t>Corporate Debt Securities [Member]</t>
  </si>
  <si>
    <t>Us Government Agencies Debt Securities [Member]</t>
  </si>
  <si>
    <t>Cash and Money Market Funds [Member]</t>
  </si>
  <si>
    <t>Cash and cash equivalents:</t>
  </si>
  <si>
    <t>Cash and Cash Equivalents, Amortized Cost</t>
  </si>
  <si>
    <t>Cash and cash equivalents, Fair Value</t>
  </si>
  <si>
    <t>Fixed Assets, Net (Fixed Assets Stated at Cost) (Details) - USD ($) $ in Thousands</t>
  </si>
  <si>
    <t>Fixed assets</t>
  </si>
  <si>
    <t>Less: accumulated depreciation</t>
  </si>
  <si>
    <t>Office Equipment [Member]</t>
  </si>
  <si>
    <t>Property, Plant and Equipment, Useful Life</t>
  </si>
  <si>
    <t>3 years</t>
  </si>
  <si>
    <t>Leasehold Improvements [Member]</t>
  </si>
  <si>
    <t>Property, Plant and Equipment, Estimated Useful Lives</t>
  </si>
  <si>
    <t>Over life of lease</t>
  </si>
  <si>
    <t>Furniture and Fixtures [Member]</t>
  </si>
  <si>
    <t>7 years</t>
  </si>
  <si>
    <t>Inventory (Schedule of Inventory) (Details) - USD ($) $ in Thousands</t>
  </si>
  <si>
    <t>Work-in-process</t>
  </si>
  <si>
    <t>Finished goods</t>
  </si>
  <si>
    <t>Accounts Payable, Accrued Expenses and Other Liabilities (Schedule of Accounts Payable and Accrued Liabilities) (Details) - USD ($) $ in Thousands</t>
  </si>
  <si>
    <t>Accounts payable</t>
  </si>
  <si>
    <t>Accured contracted services</t>
  </si>
  <si>
    <t>Accrued employee compensation</t>
  </si>
  <si>
    <t>Other liabilities</t>
  </si>
  <si>
    <t>Fair Value Measurements (Fair Value, Marketable Securities Measured on Recurring and Nonrecurring Basis) (Details) - USD ($) $ in Thousands</t>
  </si>
  <si>
    <t>Available-For-Sale Securities, Fair Value Disclosure</t>
  </si>
  <si>
    <t>Total financial assets</t>
  </si>
  <si>
    <t>Fair Value, Inputs, Level 1 [Member]</t>
  </si>
  <si>
    <t>Fair Value, Inputs, Level 2 [Member]</t>
  </si>
  <si>
    <t>Fair Value, Inputs, Level 3 [Member]</t>
  </si>
  <si>
    <t xml:space="preserve"> </t>
  </si>
  <si>
    <t>Money Market Funds [Member]</t>
  </si>
  <si>
    <t>Cash and cash equivalents, fair value disclosure</t>
  </si>
  <si>
    <t>Money Market Funds [Member] | Fair Value, Inputs, Level 1 [Member]</t>
  </si>
  <si>
    <t>Money Market Funds [Member] | Fair Value, Inputs, Level 3 [Member]</t>
  </si>
  <si>
    <t>Commercial Paper [Member] | Fair Value, Inputs, Level 2 [Member]</t>
  </si>
  <si>
    <t>Commercial Paper [Member] | Fair Value, Inputs, Level 3 [Member]</t>
  </si>
  <si>
    <t>Corporate Debt Securities [Member] | Fair Value, Inputs, Level 2 [Member]</t>
  </si>
  <si>
    <t>Corporate Debt Securities [Member] | Fair Value, Inputs, Level 3 [Member]</t>
  </si>
  <si>
    <t>Us Government Agencies Debt Securities [Member] | Fair Value, Inputs, Level 2 [Member]</t>
  </si>
  <si>
    <t>Us Government Agencies Debt Securities [Member] | Fair Value, Inputs, Level 3 [Member]</t>
  </si>
  <si>
    <t>Fair Value Measurements (Schedule of Available for Sale Securities Debt Maturities) (Details) - USD ($) $ in Thousands</t>
  </si>
  <si>
    <t>Total investments in debt securities</t>
  </si>
  <si>
    <t>Debt Securities [Member]</t>
  </si>
  <si>
    <t>Due in one year or less</t>
  </si>
  <si>
    <t>Due after 1 year through 5 years</t>
  </si>
  <si>
    <t>Long-Term Debt (Narrative) (Details)</t>
  </si>
  <si>
    <t>Jul. 06, 2016USD ($)$ / shares</t>
  </si>
  <si>
    <t>Jun. 30, 2018USD ($)</t>
  </si>
  <si>
    <t>Jun. 30, 2017USD ($)</t>
  </si>
  <si>
    <t>Jun. 30, 2016$ / shares</t>
  </si>
  <si>
    <t>Payments for capped call transactions and associated costs</t>
  </si>
  <si>
    <t>Debt instrument liability component effective interest rate</t>
  </si>
  <si>
    <t>8.40%</t>
  </si>
  <si>
    <t>Amortization of debt issuance costs</t>
  </si>
  <si>
    <t>Stock-based compensation, PSUs and PSAs</t>
  </si>
  <si>
    <t>Convertible Senior Notes 3.25% [Member] | Convertible Debt [Member]</t>
  </si>
  <si>
    <t>Debt instrument, maturity date, description</t>
  </si>
  <si>
    <t>Debt instrument, face amount</t>
  </si>
  <si>
    <t>Debt instrument, interest rate, stated percentage</t>
  </si>
  <si>
    <t>3.25%</t>
  </si>
  <si>
    <t>Proceeds from convertible debt</t>
  </si>
  <si>
    <t>Debt issuance costs</t>
  </si>
  <si>
    <t>Debt instrument, convertible, conversion ratio</t>
  </si>
  <si>
    <t>Debt instrument, convertible, conversion price | $ / shares</t>
  </si>
  <si>
    <t>Debt instrument, convertible, earliest date</t>
  </si>
  <si>
    <t>Jul. 6,
		2021</t>
  </si>
  <si>
    <t>Debt instrument, redemption price, percentage</t>
  </si>
  <si>
    <t>100.00%</t>
  </si>
  <si>
    <t>Convertible debt, outstanding</t>
  </si>
  <si>
    <t>Debt instrument, unamortized discount, noncurrent</t>
  </si>
  <si>
    <t>Interest payable, current</t>
  </si>
  <si>
    <t>Capped Call Transactions [Member]</t>
  </si>
  <si>
    <t>Cap price of capped call transaction | $ / shares</t>
  </si>
  <si>
    <t>Long-Term Debt (Schedule of Long-term Debt Instruments) (Details) - USD ($) $ in Thousands</t>
  </si>
  <si>
    <t>Long-term Debt, Total</t>
  </si>
  <si>
    <t>Less current portion</t>
  </si>
  <si>
    <t>Long-term debt outstanding</t>
  </si>
  <si>
    <t>Product Revenue, Net (Narrative) (Details) - USD ($) $ in Thousands</t>
  </si>
  <si>
    <t>Product Revenue, Net (Schedule of Product Revenue, Net) (Details) - USD ($) $ in Thousands</t>
  </si>
  <si>
    <t>Revenue Recognition, Multiple-deliverable Arrangements [Line Items]</t>
  </si>
  <si>
    <t>Product [Member]</t>
  </si>
  <si>
    <t>Product [Member] | United States [Member]</t>
  </si>
  <si>
    <t>Product [Member] | Non-US [Member]</t>
  </si>
  <si>
    <t>Stockholders' Equity (Narrative) (Details) - USD ($) $ / shares in Units, $ in Thousands</t>
  </si>
  <si>
    <t>Apr. 09, 2018</t>
  </si>
  <si>
    <t>Stock issued during period, shares, new issues</t>
  </si>
  <si>
    <t>Shares issued, price per share</t>
  </si>
  <si>
    <t>Proceeds from issuance of common stock</t>
  </si>
  <si>
    <t>Issuance costs</t>
  </si>
  <si>
    <t>Private Placement [Member]</t>
  </si>
  <si>
    <t>Underwriters [Member]</t>
  </si>
  <si>
    <t>Stock Compensation (Narrative) (Details) - USD ($)</t>
  </si>
  <si>
    <t>Jan. 01, 2018</t>
  </si>
  <si>
    <t>Oct. 31, 2012</t>
  </si>
  <si>
    <t>Share-based compensation not yet recognized, options</t>
  </si>
  <si>
    <t>2012 Stock Plan [Member]</t>
  </si>
  <si>
    <t>Additional shares available</t>
  </si>
  <si>
    <t>Restricted Stock [Member]</t>
  </si>
  <si>
    <t>Share-based compensation not yet recognized, other than options</t>
  </si>
  <si>
    <t>Share-based compensation not yet recognized, period</t>
  </si>
  <si>
    <t>1 year 7 months 6 days</t>
  </si>
  <si>
    <t>Performance Shares [Member]</t>
  </si>
  <si>
    <t>Shares granted during period for stock based compensation</t>
  </si>
  <si>
    <t>Performance Shares [Member] | Minimum [Member]</t>
  </si>
  <si>
    <t>Payout percentage, as percent of target award</t>
  </si>
  <si>
    <t>0.00%</t>
  </si>
  <si>
    <t>Performance Shares [Member] | Maximum [Member]</t>
  </si>
  <si>
    <t>150.00%</t>
  </si>
  <si>
    <t>PSA [Member]</t>
  </si>
  <si>
    <t>Stock Compensation (Schedule of Share Based Compensation Stock Options Activities) (Details) - USD ($) $ / shares in Units, shares in Thousands, $ in Thousands</t>
  </si>
  <si>
    <t>Beginning Outstanding, Number of Shares</t>
  </si>
  <si>
    <t>Granted - Number of Shares</t>
  </si>
  <si>
    <t>Exercised - Number of Shares</t>
  </si>
  <si>
    <t>Forfeited - Number of Shares</t>
  </si>
  <si>
    <t>Expired - Number of Shares</t>
  </si>
  <si>
    <t>Ending Outstanding, Number of Shares</t>
  </si>
  <si>
    <t>Expected to vest - Number of shares</t>
  </si>
  <si>
    <t>Exercisable - Number of Shares</t>
  </si>
  <si>
    <t>Beginning Outstanding, Weighted Average Exercise Price</t>
  </si>
  <si>
    <t>Granted - Weighted Average Exercise Price</t>
  </si>
  <si>
    <t>Exercised - Weighted Average Exercise Price</t>
  </si>
  <si>
    <t>Forfeited - Weighted Average Exercise Price</t>
  </si>
  <si>
    <t>Expired - Weighted Average Exercise Price</t>
  </si>
  <si>
    <t>Ending Outstanding, Weighted Average Exercise Price</t>
  </si>
  <si>
    <t>Expected to vest - Weighted Average Exercise Price</t>
  </si>
  <si>
    <t>Exercisable - Weighted Average Exercise Price</t>
  </si>
  <si>
    <t>Options Outstanding - Weighted Average Remaining Life</t>
  </si>
  <si>
    <t>7 years 7 months 6 days</t>
  </si>
  <si>
    <t>7 years 4 months 24 days</t>
  </si>
  <si>
    <t>Expected to vest - Weighted Average Remaining Term</t>
  </si>
  <si>
    <t>9 years 1 month 6 days</t>
  </si>
  <si>
    <t>Exercisable - Weighted Average Remaining Term</t>
  </si>
  <si>
    <t>6 years</t>
  </si>
  <si>
    <t>Options Outstanding - Aggregate Intrinsic Value</t>
  </si>
  <si>
    <t>Expected to vest - Aggregate Intrinsic Value</t>
  </si>
  <si>
    <t>Exercisable - Aggregate Intrinsic Value</t>
  </si>
  <si>
    <t>Stock Compensation (Schedule of Share Based Compensation Arrangement By Share Based Payment Award Grants in Period Fair Value Assumptions) (Details) - Stock Options [Member]</t>
  </si>
  <si>
    <t>Share-based Compensation Arrangement by Share-based Payment Award [Line Items]</t>
  </si>
  <si>
    <t>Volatility, minimum</t>
  </si>
  <si>
    <t>60.90%</t>
  </si>
  <si>
    <t>Volatility, maximum</t>
  </si>
  <si>
    <t>73.30%</t>
  </si>
  <si>
    <t>65.40%</t>
  </si>
  <si>
    <t>Expected term (in years)</t>
  </si>
  <si>
    <t>Risk-free interest rate, minimum</t>
  </si>
  <si>
    <t>1.80%</t>
  </si>
  <si>
    <t>Risk-free interest rate, maximum</t>
  </si>
  <si>
    <t>2.70%</t>
  </si>
  <si>
    <t>2.40%</t>
  </si>
  <si>
    <t>Expected dividend yield</t>
  </si>
  <si>
    <t>Minimum [Member]</t>
  </si>
  <si>
    <t>Maximum [Member]</t>
  </si>
  <si>
    <t>9 years 10 months 24 days</t>
  </si>
  <si>
    <t>Stock Compensation (Schedule of Share-based Compensation, Restricted Stock Units and Award Activity) (Details) shares in Thousands</t>
  </si>
  <si>
    <t>Jun. 30, 2018$ / sharesshares</t>
  </si>
  <si>
    <t>Outstanding, December 31, 2017 | shares</t>
  </si>
  <si>
    <t>Granted - Shares | shares</t>
  </si>
  <si>
    <t>Vested - Shares | shares</t>
  </si>
  <si>
    <t>Forfeited - Shares | shares</t>
  </si>
  <si>
    <t>Outstanding, June 30, 2018 | shares</t>
  </si>
  <si>
    <t>Outstanding - Weighted Average Fair Value, December 31, 2017 | $ / shares</t>
  </si>
  <si>
    <t>Granted - Weighted Average Fair Value | $ / shares</t>
  </si>
  <si>
    <t>Vested - Weighted Average Fair Value | $ / shares</t>
  </si>
  <si>
    <t>Forfeited - Weighted Average Fair Value | $ / shares</t>
  </si>
  <si>
    <t>Outstanding - Weighted Average Fair Value, June 30, 2018 | $ / shares</t>
  </si>
  <si>
    <t>Stock Compensation (Schedule of Stock Based Compensation Expense) (Details) - USD ($) $ in Thousands</t>
  </si>
  <si>
    <t>Employee Service Share-based Compensation, Allocation of Recognized Period Costs [Line Items]</t>
  </si>
  <si>
    <t>Allocated stock-based compensation</t>
  </si>
  <si>
    <t>Selling, General and Administrative Expenses [Member]</t>
  </si>
  <si>
    <t>Research and Development Expense [Member]</t>
  </si>
  <si>
    <t>Net Loss Per Share (Schedule of Calculation of Numerator and Denominator in Earnings Per Share) (Details) - USD ($) $ / shares in Units, shares in Thousands, $ in Thousands</t>
  </si>
  <si>
    <t>Numerator:</t>
  </si>
  <si>
    <t>Net income (loss) attributable to common stockholders</t>
  </si>
  <si>
    <t>Denominator:</t>
  </si>
  <si>
    <t>Weighted average shares used in calculating net loss per share - basic and diluted</t>
  </si>
  <si>
    <t>Net Loss Per Share (Schedule of Antidilutive Securities Excluded from Computation of Earnings Per Share) (Details) - shares shares in Thousands</t>
  </si>
  <si>
    <t>Antidilutive securities excluded from computation of earnings per share, amount</t>
  </si>
  <si>
    <t>Convertible Notes [Member]</t>
  </si>
  <si>
    <t>Stock Options [Member]</t>
  </si>
  <si>
    <t>Restricted Stock Units (RSUs)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0.0000_);(#,##0.0000)" numFmtId="167"/>
    <numFmt formatCode="_(&quot;$ &quot;#,##0.0000_);_(&quot;$ &quot;(#,##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32"/>
  </cols>
  <sheetData>
    <row r="1" spans="1:2">
      <c r="A1" s="1" t="s">
        <v>0</v>
      </c>
      <c r="B1" s="2" t="s">
        <v>1</v>
      </c>
    </row>
    <row r="2" spans="1:2">
      <c r="B2" s="2" t="s">
        <v>2</v>
      </c>
    </row>
    <row r="3" spans="1:2">
      <c r="A3" s="3" t="s">
        <v>3</v>
      </c>
    </row>
    <row r="4" spans="1:2">
      <c r="A4" s="4" t="s">
        <v>4</v>
      </c>
      <c r="B4" s="4" t="s">
        <v>5</v>
      </c>
    </row>
    <row r="5" spans="1:2">
      <c r="A5" s="4" t="s">
        <v>6</v>
      </c>
      <c r="B5" s="5" t="n">
        <v>1270073</v>
      </c>
    </row>
    <row r="6" spans="1:2">
      <c r="A6" s="4" t="s">
        <v>7</v>
      </c>
      <c r="B6" s="4" t="s">
        <v>8</v>
      </c>
    </row>
    <row r="7" spans="1:2">
      <c r="A7" s="4" t="s">
        <v>9</v>
      </c>
      <c r="B7" s="4" t="s">
        <v>10</v>
      </c>
    </row>
    <row r="8" spans="1:2">
      <c r="A8" s="4" t="s">
        <v>11</v>
      </c>
      <c r="B8" s="4" t="s">
        <v>12</v>
      </c>
    </row>
    <row r="9" spans="1:2">
      <c r="A9" s="4" t="s">
        <v>13</v>
      </c>
      <c r="B9" s="5" t="n">
        <v>29564684</v>
      </c>
    </row>
    <row r="10" spans="1:2">
      <c r="A10" s="4" t="s">
        <v>14</v>
      </c>
      <c r="B10" s="4" t="s">
        <v>15</v>
      </c>
    </row>
    <row r="11" spans="1:2">
      <c r="A11" s="4" t="s">
        <v>16</v>
      </c>
      <c r="B11" s="4" t="s">
        <v>17</v>
      </c>
    </row>
    <row r="12" spans="1:2">
      <c r="A12" s="4" t="s">
        <v>18</v>
      </c>
      <c r="B12" s="4" t="s">
        <v>19</v>
      </c>
    </row>
    <row r="13" spans="1:2">
      <c r="A13" s="4" t="s">
        <v>20</v>
      </c>
      <c r="B13" s="6" t="s">
        <v>21</v>
      </c>
    </row>
    <row r="14" spans="1:2">
      <c r="A14" s="4" t="s">
        <v>22</v>
      </c>
      <c r="B14"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6</v>
      </c>
      <c r="B1" s="2" t="s">
        <v>1</v>
      </c>
    </row>
    <row r="2" spans="1:2">
      <c r="B2" s="2" t="s">
        <v>24</v>
      </c>
    </row>
    <row r="3" spans="1:2">
      <c r="A3" s="3" t="s">
        <v>127</v>
      </c>
    </row>
    <row r="4" spans="1:2">
      <c r="A4" s="4" t="s">
        <v>126</v>
      </c>
      <c r="B4" s="4" t="s">
        <v>12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29</v>
      </c>
      <c r="B1" s="2" t="s">
        <v>1</v>
      </c>
    </row>
    <row r="2" spans="1:2">
      <c r="B2" s="2" t="s">
        <v>24</v>
      </c>
    </row>
    <row r="3" spans="1:2">
      <c r="A3" s="3" t="s">
        <v>130</v>
      </c>
    </row>
    <row r="4" spans="1:2">
      <c r="A4" s="4" t="s">
        <v>131</v>
      </c>
      <c r="B4" s="4" t="s">
        <v>1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3</v>
      </c>
      <c r="B1" s="2" t="s">
        <v>1</v>
      </c>
    </row>
    <row r="2" spans="1:2">
      <c r="B2" s="2" t="s">
        <v>24</v>
      </c>
    </row>
    <row r="3" spans="1:2">
      <c r="A3" s="3" t="s">
        <v>134</v>
      </c>
    </row>
    <row r="4" spans="1:2">
      <c r="A4" s="4" t="s">
        <v>133</v>
      </c>
      <c r="B4" s="4" t="s">
        <v>13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6</v>
      </c>
      <c r="B1" s="2" t="s">
        <v>1</v>
      </c>
    </row>
    <row r="2" spans="1:2">
      <c r="B2" s="2" t="s">
        <v>24</v>
      </c>
    </row>
    <row r="3" spans="1:2">
      <c r="A3" s="3" t="s">
        <v>137</v>
      </c>
    </row>
    <row r="4" spans="1:2">
      <c r="A4" s="4" t="s">
        <v>136</v>
      </c>
      <c r="B4" s="4" t="s">
        <v>13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39</v>
      </c>
      <c r="B1" s="2" t="s">
        <v>1</v>
      </c>
    </row>
    <row r="2" spans="1:2">
      <c r="B2" s="2" t="s">
        <v>24</v>
      </c>
    </row>
    <row r="3" spans="1:2">
      <c r="A3" s="3" t="s">
        <v>140</v>
      </c>
    </row>
    <row r="4" spans="1:2">
      <c r="A4" s="4" t="s">
        <v>139</v>
      </c>
      <c r="B4" s="4" t="s">
        <v>14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2</v>
      </c>
      <c r="B1" s="2" t="s">
        <v>1</v>
      </c>
    </row>
    <row r="2" spans="1:2">
      <c r="B2" s="2" t="s">
        <v>24</v>
      </c>
    </row>
    <row r="3" spans="1:2">
      <c r="A3" s="3" t="s">
        <v>143</v>
      </c>
    </row>
    <row r="4" spans="1:2">
      <c r="A4" s="4" t="s">
        <v>142</v>
      </c>
      <c r="B4"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45</v>
      </c>
      <c r="B1" s="2" t="s">
        <v>1</v>
      </c>
    </row>
    <row r="2" spans="1:2">
      <c r="B2" s="2" t="s">
        <v>24</v>
      </c>
    </row>
    <row r="3" spans="1:2">
      <c r="A3" s="3" t="s">
        <v>146</v>
      </c>
    </row>
    <row r="4" spans="1:2">
      <c r="A4" s="4" t="s">
        <v>145</v>
      </c>
      <c r="B4" s="4" t="s">
        <v>1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48</v>
      </c>
      <c r="B1" s="2" t="s">
        <v>1</v>
      </c>
    </row>
    <row r="2" spans="1:2">
      <c r="B2" s="2" t="s">
        <v>24</v>
      </c>
    </row>
    <row r="3" spans="1:2">
      <c r="A3" s="3" t="s">
        <v>149</v>
      </c>
    </row>
    <row r="4" spans="1:2">
      <c r="A4" s="4" t="s">
        <v>148</v>
      </c>
      <c r="B4" s="4" t="s">
        <v>15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1</v>
      </c>
      <c r="B1" s="2" t="s">
        <v>1</v>
      </c>
    </row>
    <row r="2" spans="1:2">
      <c r="B2" s="2" t="s">
        <v>24</v>
      </c>
    </row>
    <row r="3" spans="1:2">
      <c r="A3" s="3" t="s">
        <v>152</v>
      </c>
    </row>
    <row r="4" spans="1:2">
      <c r="A4" s="4" t="s">
        <v>151</v>
      </c>
      <c r="B4" s="4" t="s">
        <v>15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4</v>
      </c>
      <c r="B1" s="2" t="s">
        <v>1</v>
      </c>
    </row>
    <row r="2" spans="1:2">
      <c r="B2" s="2" t="s">
        <v>24</v>
      </c>
    </row>
    <row r="3" spans="1:2">
      <c r="A3" s="3" t="s">
        <v>155</v>
      </c>
    </row>
    <row r="4" spans="1:2">
      <c r="A4" s="4" t="s">
        <v>154</v>
      </c>
      <c r="B4" s="4" t="s">
        <v>15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77720</v>
      </c>
      <c r="C3" s="7" t="n">
        <v>70013</v>
      </c>
    </row>
    <row r="4" spans="1:3">
      <c r="A4" s="4" t="s">
        <v>28</v>
      </c>
      <c r="B4" s="5" t="n">
        <v>460618</v>
      </c>
      <c r="C4" s="5" t="n">
        <v>344904</v>
      </c>
    </row>
    <row r="5" spans="1:3">
      <c r="A5" s="4" t="s">
        <v>29</v>
      </c>
      <c r="B5" s="5" t="n">
        <v>19509</v>
      </c>
      <c r="C5" s="5" t="n">
        <v>16501</v>
      </c>
    </row>
    <row r="6" spans="1:3">
      <c r="A6" s="4" t="s">
        <v>30</v>
      </c>
      <c r="B6" s="5" t="n">
        <v>19893</v>
      </c>
      <c r="C6" s="5" t="n">
        <v>16889</v>
      </c>
    </row>
    <row r="7" spans="1:3">
      <c r="A7" s="4" t="s">
        <v>31</v>
      </c>
      <c r="B7" s="5" t="n">
        <v>577740</v>
      </c>
      <c r="C7" s="5" t="n">
        <v>448307</v>
      </c>
    </row>
    <row r="8" spans="1:3">
      <c r="A8" s="4" t="s">
        <v>32</v>
      </c>
      <c r="B8" s="5" t="n">
        <v>12453</v>
      </c>
      <c r="C8" s="5" t="n">
        <v>16184</v>
      </c>
    </row>
    <row r="9" spans="1:3">
      <c r="A9" s="4" t="s">
        <v>33</v>
      </c>
      <c r="B9" s="5" t="n">
        <v>5813</v>
      </c>
      <c r="C9" s="5" t="n">
        <v>3480</v>
      </c>
    </row>
    <row r="10" spans="1:3">
      <c r="A10" s="4" t="s">
        <v>34</v>
      </c>
      <c r="B10" s="5" t="n">
        <v>8908</v>
      </c>
      <c r="C10" s="5" t="n">
        <v>16376</v>
      </c>
    </row>
    <row r="11" spans="1:3">
      <c r="A11" s="4" t="s">
        <v>35</v>
      </c>
      <c r="B11" s="5" t="n">
        <v>604914</v>
      </c>
      <c r="C11" s="5" t="n">
        <v>484347</v>
      </c>
    </row>
    <row r="12" spans="1:3">
      <c r="A12" s="3" t="s">
        <v>36</v>
      </c>
    </row>
    <row r="13" spans="1:3">
      <c r="A13" s="4" t="s">
        <v>37</v>
      </c>
      <c r="B13" s="5" t="n">
        <v>79606</v>
      </c>
      <c r="C13" s="5" t="n">
        <v>94777</v>
      </c>
    </row>
    <row r="14" spans="1:3">
      <c r="A14" s="4" t="s">
        <v>38</v>
      </c>
      <c r="B14" s="5" t="n">
        <v>7475</v>
      </c>
      <c r="C14" s="5" t="n">
        <v>7475</v>
      </c>
    </row>
    <row r="15" spans="1:3">
      <c r="A15" s="4" t="s">
        <v>39</v>
      </c>
      <c r="B15" s="5" t="n">
        <v>1622</v>
      </c>
      <c r="C15" s="5" t="n">
        <v>1782</v>
      </c>
    </row>
    <row r="16" spans="1:3">
      <c r="A16" s="4" t="s">
        <v>40</v>
      </c>
      <c r="B16" s="5" t="n">
        <v>88703</v>
      </c>
      <c r="C16" s="5" t="n">
        <v>104034</v>
      </c>
    </row>
    <row r="17" spans="1:3">
      <c r="A17" s="3" t="s">
        <v>41</v>
      </c>
    </row>
    <row r="18" spans="1:3">
      <c r="A18" s="4" t="s">
        <v>42</v>
      </c>
      <c r="B18" s="5" t="n">
        <v>363300</v>
      </c>
      <c r="C18" s="5" t="n">
        <v>355677</v>
      </c>
    </row>
    <row r="19" spans="1:3">
      <c r="A19" s="4" t="s">
        <v>43</v>
      </c>
      <c r="B19" s="5" t="n">
        <v>4713</v>
      </c>
      <c r="C19" s="5" t="n">
        <v>5578</v>
      </c>
    </row>
    <row r="20" spans="1:3">
      <c r="A20" s="4" t="s">
        <v>44</v>
      </c>
      <c r="B20" s="5" t="n">
        <v>1622</v>
      </c>
      <c r="C20" s="5" t="n">
        <v>2672</v>
      </c>
    </row>
    <row r="21" spans="1:3">
      <c r="A21" s="4" t="s">
        <v>45</v>
      </c>
      <c r="B21" s="5" t="n">
        <v>458338</v>
      </c>
      <c r="C21" s="5" t="n">
        <v>467961</v>
      </c>
    </row>
    <row r="22" spans="1:3">
      <c r="A22" s="3" t="s">
        <v>46</v>
      </c>
    </row>
    <row r="23" spans="1:3">
      <c r="A23" s="4" t="s">
        <v>47</v>
      </c>
      <c r="B23" s="5" t="n">
        <v>29</v>
      </c>
      <c r="C23" s="5" t="n">
        <v>25</v>
      </c>
    </row>
    <row r="24" spans="1:3">
      <c r="A24" s="4" t="s">
        <v>48</v>
      </c>
      <c r="B24" s="5" t="n">
        <v>1774955</v>
      </c>
      <c r="C24" s="5" t="n">
        <v>1486690</v>
      </c>
    </row>
    <row r="25" spans="1:3">
      <c r="A25" s="4" t="s">
        <v>49</v>
      </c>
      <c r="B25" s="5" t="n">
        <v>-2082</v>
      </c>
      <c r="C25" s="5" t="n">
        <v>-786</v>
      </c>
    </row>
    <row r="26" spans="1:3">
      <c r="A26" s="4" t="s">
        <v>50</v>
      </c>
      <c r="B26" s="5" t="n">
        <v>-1626326</v>
      </c>
      <c r="C26" s="5" t="n">
        <v>-1469543</v>
      </c>
    </row>
    <row r="27" spans="1:3">
      <c r="A27" s="4" t="s">
        <v>51</v>
      </c>
      <c r="B27" s="5" t="n">
        <v>146576</v>
      </c>
      <c r="C27" s="5" t="n">
        <v>16386</v>
      </c>
    </row>
    <row r="28" spans="1:3">
      <c r="A28" s="4" t="s">
        <v>52</v>
      </c>
      <c r="B28" s="7" t="n">
        <v>604914</v>
      </c>
      <c r="C28" s="7" t="n">
        <v>4843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7</v>
      </c>
      <c r="B1" s="2" t="s">
        <v>1</v>
      </c>
    </row>
    <row r="2" spans="1:2">
      <c r="B2" s="2" t="s">
        <v>24</v>
      </c>
    </row>
    <row r="3" spans="1:2">
      <c r="A3" s="3" t="s">
        <v>77</v>
      </c>
    </row>
    <row r="4" spans="1:2">
      <c r="A4" s="4" t="s">
        <v>157</v>
      </c>
      <c r="B4" s="4" t="s">
        <v>15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9</v>
      </c>
      <c r="B1" s="2" t="s">
        <v>1</v>
      </c>
    </row>
    <row r="2" spans="1:2">
      <c r="B2" s="2" t="s">
        <v>24</v>
      </c>
    </row>
    <row r="3" spans="1:2">
      <c r="A3" s="3" t="s">
        <v>119</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4"/>
    <col customWidth="1" max="2" min="2" width="80"/>
  </cols>
  <sheetData>
    <row r="1" spans="1:2">
      <c r="A1" s="1" t="s">
        <v>162</v>
      </c>
      <c r="B1" s="2" t="s">
        <v>1</v>
      </c>
    </row>
    <row r="2" spans="1:2">
      <c r="B2" s="2" t="s">
        <v>24</v>
      </c>
    </row>
    <row r="3" spans="1:2">
      <c r="A3" s="3" t="s">
        <v>124</v>
      </c>
    </row>
    <row r="4" spans="1:2">
      <c r="A4" s="4" t="s">
        <v>163</v>
      </c>
      <c r="B4" s="4" t="s">
        <v>164</v>
      </c>
    </row>
    <row r="5" spans="1:2">
      <c r="A5" s="4" t="s">
        <v>165</v>
      </c>
      <c r="B5" s="4" t="s">
        <v>166</v>
      </c>
    </row>
    <row r="6" spans="1:2">
      <c r="A6" s="4" t="s">
        <v>167</v>
      </c>
      <c r="B6" s="4" t="s">
        <v>168</v>
      </c>
    </row>
    <row r="7" spans="1:2">
      <c r="A7" s="4" t="s">
        <v>169</v>
      </c>
      <c r="B7" s="4" t="s">
        <v>170</v>
      </c>
    </row>
    <row r="8" spans="1:2">
      <c r="A8" s="4" t="s">
        <v>171</v>
      </c>
      <c r="B8" s="4" t="s">
        <v>1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3</v>
      </c>
      <c r="B1" s="2" t="s">
        <v>1</v>
      </c>
    </row>
    <row r="2" spans="1:2">
      <c r="B2" s="2" t="s">
        <v>24</v>
      </c>
    </row>
    <row r="3" spans="1:2">
      <c r="A3" s="3" t="s">
        <v>143</v>
      </c>
    </row>
    <row r="4" spans="1:2">
      <c r="A4" s="4" t="s">
        <v>174</v>
      </c>
      <c r="B4" s="4" t="s">
        <v>1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76</v>
      </c>
      <c r="B1" s="2" t="s">
        <v>1</v>
      </c>
    </row>
    <row r="2" spans="1:2">
      <c r="B2" s="2" t="s">
        <v>24</v>
      </c>
    </row>
    <row r="3" spans="1:2">
      <c r="A3" s="3" t="s">
        <v>130</v>
      </c>
    </row>
    <row r="4" spans="1:2">
      <c r="A4" s="4" t="s">
        <v>177</v>
      </c>
      <c r="B4" s="4" t="s">
        <v>1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9</v>
      </c>
      <c r="B1" s="2" t="s">
        <v>1</v>
      </c>
    </row>
    <row r="2" spans="1:2">
      <c r="B2" s="2" t="s">
        <v>24</v>
      </c>
    </row>
    <row r="3" spans="1:2">
      <c r="A3" s="3" t="s">
        <v>134</v>
      </c>
    </row>
    <row r="4" spans="1:2">
      <c r="A4" s="4" t="s">
        <v>133</v>
      </c>
      <c r="B4" s="4" t="s">
        <v>1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81</v>
      </c>
      <c r="B1" s="2" t="s">
        <v>1</v>
      </c>
    </row>
    <row r="2" spans="1:2">
      <c r="B2" s="2" t="s">
        <v>24</v>
      </c>
    </row>
    <row r="3" spans="1:2">
      <c r="A3" s="3" t="s">
        <v>137</v>
      </c>
    </row>
    <row r="4" spans="1:2">
      <c r="A4" s="4" t="s">
        <v>182</v>
      </c>
      <c r="B4" s="4" t="s">
        <v>18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4</v>
      </c>
      <c r="B1" s="2" t="s">
        <v>1</v>
      </c>
    </row>
    <row r="2" spans="1:2">
      <c r="B2" s="2" t="s">
        <v>24</v>
      </c>
    </row>
    <row r="3" spans="1:2">
      <c r="A3" s="3" t="s">
        <v>140</v>
      </c>
    </row>
    <row r="4" spans="1:2">
      <c r="A4" s="4" t="s">
        <v>185</v>
      </c>
      <c r="B4" s="4" t="s">
        <v>18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80"/>
  </cols>
  <sheetData>
    <row r="1" spans="1:2">
      <c r="A1" s="1" t="s">
        <v>187</v>
      </c>
      <c r="B1" s="2" t="s">
        <v>1</v>
      </c>
    </row>
    <row r="2" spans="1:2">
      <c r="B2" s="2" t="s">
        <v>24</v>
      </c>
    </row>
    <row r="3" spans="1:2">
      <c r="A3" s="3" t="s">
        <v>143</v>
      </c>
    </row>
    <row r="4" spans="1:2">
      <c r="A4" s="4" t="s">
        <v>188</v>
      </c>
      <c r="B4" s="4" t="s">
        <v>189</v>
      </c>
    </row>
    <row r="5" spans="1:2">
      <c r="A5" s="4" t="s">
        <v>190</v>
      </c>
      <c r="B5" s="4" t="s">
        <v>1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2</v>
      </c>
      <c r="B1" s="2" t="s">
        <v>1</v>
      </c>
    </row>
    <row r="2" spans="1:2">
      <c r="B2" s="2" t="s">
        <v>24</v>
      </c>
    </row>
    <row r="3" spans="1:2">
      <c r="A3" s="3" t="s">
        <v>146</v>
      </c>
    </row>
    <row r="4" spans="1:2">
      <c r="A4" s="4" t="s">
        <v>193</v>
      </c>
      <c r="B4" s="4" t="s">
        <v>1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53</v>
      </c>
      <c r="B1" s="2" t="s">
        <v>24</v>
      </c>
      <c r="C1" s="2" t="s">
        <v>25</v>
      </c>
    </row>
    <row r="2" spans="1:3">
      <c r="A2" s="3" t="s">
        <v>54</v>
      </c>
    </row>
    <row r="3" spans="1:3">
      <c r="A3" s="4" t="s">
        <v>55</v>
      </c>
      <c r="B3" s="5" t="n">
        <v>45000000</v>
      </c>
      <c r="C3" s="5" t="n">
        <v>45000000</v>
      </c>
    </row>
    <row r="4" spans="1:3">
      <c r="A4" s="4" t="s">
        <v>56</v>
      </c>
      <c r="B4" s="5" t="n">
        <v>29564684</v>
      </c>
      <c r="C4" s="5" t="n">
        <v>25172678</v>
      </c>
    </row>
    <row r="5" spans="1:3">
      <c r="A5" s="4" t="s">
        <v>57</v>
      </c>
      <c r="B5" s="5" t="n">
        <v>29564684</v>
      </c>
      <c r="C5" s="5" t="n">
        <v>25172678</v>
      </c>
    </row>
    <row r="6" spans="1:3">
      <c r="A6" s="4" t="s">
        <v>58</v>
      </c>
      <c r="B6" s="8" t="n">
        <v>0.001</v>
      </c>
      <c r="C6" s="8" t="n">
        <v>0.00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4</v>
      </c>
    </row>
    <row r="3" spans="1:2">
      <c r="A3" s="3" t="s">
        <v>149</v>
      </c>
    </row>
    <row r="4" spans="1:2">
      <c r="A4" s="4" t="s">
        <v>196</v>
      </c>
      <c r="B4" s="4" t="s">
        <v>1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98</v>
      </c>
      <c r="B1" s="2" t="s">
        <v>1</v>
      </c>
    </row>
    <row r="2" spans="1:2">
      <c r="B2" s="2" t="s">
        <v>24</v>
      </c>
    </row>
    <row r="3" spans="1:2">
      <c r="A3" s="3" t="s">
        <v>155</v>
      </c>
    </row>
    <row r="4" spans="1:2">
      <c r="A4" s="4" t="s">
        <v>199</v>
      </c>
      <c r="B4" s="4" t="s">
        <v>200</v>
      </c>
    </row>
    <row r="5" spans="1:2">
      <c r="A5" s="4" t="s">
        <v>201</v>
      </c>
      <c r="B5" s="4" t="s">
        <v>202</v>
      </c>
    </row>
    <row r="6" spans="1:2">
      <c r="A6" s="4" t="s">
        <v>203</v>
      </c>
      <c r="B6" s="4" t="s">
        <v>204</v>
      </c>
    </row>
    <row r="7" spans="1:2">
      <c r="A7" s="4" t="s">
        <v>205</v>
      </c>
      <c r="B7" s="4" t="s">
        <v>20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07</v>
      </c>
      <c r="B1" s="2" t="s">
        <v>1</v>
      </c>
    </row>
    <row r="2" spans="1:2">
      <c r="B2" s="2" t="s">
        <v>24</v>
      </c>
    </row>
    <row r="3" spans="1:2">
      <c r="A3" s="3" t="s">
        <v>77</v>
      </c>
    </row>
    <row r="4" spans="1:2">
      <c r="A4" s="4" t="s">
        <v>208</v>
      </c>
      <c r="B4" s="4" t="s">
        <v>209</v>
      </c>
    </row>
    <row r="5" spans="1:2">
      <c r="A5" s="4" t="s">
        <v>210</v>
      </c>
      <c r="B5" s="4" t="s">
        <v>21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5"/>
  </cols>
  <sheetData>
    <row r="1" spans="1:7">
      <c r="A1" s="1" t="s">
        <v>212</v>
      </c>
      <c r="B1" s="2" t="s">
        <v>60</v>
      </c>
      <c r="E1" s="2" t="s">
        <v>1</v>
      </c>
      <c r="G1" s="2" t="s">
        <v>213</v>
      </c>
    </row>
    <row r="2" spans="1:7">
      <c r="B2" s="2" t="s">
        <v>24</v>
      </c>
      <c r="C2" s="2" t="s">
        <v>214</v>
      </c>
      <c r="D2" s="2" t="s">
        <v>61</v>
      </c>
      <c r="E2" s="2" t="s">
        <v>24</v>
      </c>
      <c r="F2" s="2" t="s">
        <v>61</v>
      </c>
      <c r="G2" s="2" t="s">
        <v>214</v>
      </c>
    </row>
    <row r="3" spans="1:7">
      <c r="A3" s="4" t="s">
        <v>63</v>
      </c>
      <c r="B3" s="7" t="n">
        <v>43169</v>
      </c>
      <c r="D3" s="7" t="n">
        <v>30441</v>
      </c>
      <c r="E3" s="7" t="n">
        <v>78327</v>
      </c>
      <c r="F3" s="7" t="n">
        <v>51044</v>
      </c>
    </row>
    <row r="4" spans="1:7">
      <c r="A4" s="4" t="s">
        <v>215</v>
      </c>
    </row>
    <row r="5" spans="1:7">
      <c r="A5" s="4" t="s">
        <v>216</v>
      </c>
      <c r="C5" s="7" t="n">
        <v>700</v>
      </c>
    </row>
    <row r="6" spans="1:7">
      <c r="A6" s="4" t="s">
        <v>217</v>
      </c>
    </row>
    <row r="7" spans="1:7">
      <c r="A7" s="4" t="s">
        <v>63</v>
      </c>
      <c r="G7" s="7" t="n">
        <v>4100</v>
      </c>
    </row>
  </sheetData>
  <mergeCells count="3">
    <mergeCell ref="A1:A2"/>
    <mergeCell ref="B1:D1"/>
    <mergeCell ref="E1:F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2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5"/>
    <col customWidth="1" max="7" min="7" width="14"/>
    <col customWidth="1" max="8" min="8" width="16"/>
  </cols>
  <sheetData>
    <row r="1" spans="1:8">
      <c r="A1" s="1" t="s">
        <v>218</v>
      </c>
      <c r="B1" s="2" t="s">
        <v>219</v>
      </c>
      <c r="D1" s="2" t="s">
        <v>60</v>
      </c>
      <c r="F1" s="2" t="s">
        <v>1</v>
      </c>
      <c r="H1" s="2" t="s">
        <v>220</v>
      </c>
    </row>
    <row r="2" spans="1:8">
      <c r="B2" s="2" t="s">
        <v>221</v>
      </c>
      <c r="C2" s="2" t="s">
        <v>222</v>
      </c>
      <c r="D2" s="2" t="s">
        <v>24</v>
      </c>
      <c r="E2" s="2" t="s">
        <v>61</v>
      </c>
      <c r="F2" s="2" t="s">
        <v>24</v>
      </c>
      <c r="G2" s="2" t="s">
        <v>61</v>
      </c>
      <c r="H2" s="2" t="s">
        <v>25</v>
      </c>
    </row>
    <row r="3" spans="1:8">
      <c r="A3" s="3" t="s">
        <v>223</v>
      </c>
    </row>
    <row r="4" spans="1:8">
      <c r="A4" s="4" t="s">
        <v>224</v>
      </c>
      <c r="D4" s="7" t="n">
        <v>8908</v>
      </c>
      <c r="F4" s="7" t="n">
        <v>8908</v>
      </c>
      <c r="H4" s="7" t="n">
        <v>16376</v>
      </c>
    </row>
    <row r="5" spans="1:8">
      <c r="A5" s="4" t="s">
        <v>64</v>
      </c>
      <c r="D5" s="5" t="n">
        <v>406</v>
      </c>
      <c r="E5" s="7" t="n">
        <v>446</v>
      </c>
      <c r="F5" s="5" t="n">
        <v>1211</v>
      </c>
      <c r="G5" s="7" t="n">
        <v>891</v>
      </c>
    </row>
    <row r="6" spans="1:8">
      <c r="A6" s="4" t="s">
        <v>225</v>
      </c>
    </row>
    <row r="7" spans="1:8">
      <c r="A7" s="3" t="s">
        <v>223</v>
      </c>
    </row>
    <row r="8" spans="1:8">
      <c r="A8" s="4" t="s">
        <v>226</v>
      </c>
      <c r="F8" s="5" t="n">
        <v>3200</v>
      </c>
      <c r="H8" s="7" t="n">
        <v>4500</v>
      </c>
    </row>
    <row r="9" spans="1:8">
      <c r="A9" s="4" t="s">
        <v>227</v>
      </c>
    </row>
    <row r="10" spans="1:8">
      <c r="A10" s="3" t="s">
        <v>223</v>
      </c>
    </row>
    <row r="11" spans="1:8">
      <c r="A11" s="4" t="s">
        <v>228</v>
      </c>
      <c r="F11" s="5" t="n">
        <v>6000</v>
      </c>
    </row>
    <row r="12" spans="1:8">
      <c r="A12" s="4" t="s">
        <v>229</v>
      </c>
    </row>
    <row r="13" spans="1:8">
      <c r="A13" s="3" t="s">
        <v>223</v>
      </c>
    </row>
    <row r="14" spans="1:8">
      <c r="A14" s="4" t="s">
        <v>64</v>
      </c>
      <c r="D14" s="5" t="n">
        <v>400</v>
      </c>
      <c r="E14" s="7" t="n">
        <v>400</v>
      </c>
      <c r="F14" s="5" t="n">
        <v>1200</v>
      </c>
      <c r="G14" s="7" t="n">
        <v>900</v>
      </c>
    </row>
    <row r="15" spans="1:8">
      <c r="A15" s="4" t="s">
        <v>230</v>
      </c>
    </row>
    <row r="16" spans="1:8">
      <c r="A16" s="3" t="s">
        <v>223</v>
      </c>
    </row>
    <row r="17" spans="1:8">
      <c r="A17" s="4" t="s">
        <v>231</v>
      </c>
      <c r="C17" s="7" t="n">
        <v>15000</v>
      </c>
    </row>
    <row r="18" spans="1:8">
      <c r="A18" s="4" t="s">
        <v>232</v>
      </c>
    </row>
    <row r="19" spans="1:8">
      <c r="A19" s="3" t="s">
        <v>223</v>
      </c>
    </row>
    <row r="20" spans="1:8">
      <c r="A20" s="4" t="s">
        <v>233</v>
      </c>
      <c r="D20" s="7" t="n">
        <v>23000</v>
      </c>
      <c r="F20" s="5" t="n">
        <v>23000</v>
      </c>
    </row>
    <row r="21" spans="1:8">
      <c r="A21" s="4" t="s">
        <v>234</v>
      </c>
    </row>
    <row r="22" spans="1:8">
      <c r="A22" s="3" t="s">
        <v>223</v>
      </c>
    </row>
    <row r="23" spans="1:8">
      <c r="A23" s="4" t="s">
        <v>226</v>
      </c>
      <c r="F23" s="7" t="n">
        <v>400</v>
      </c>
    </row>
    <row r="24" spans="1:8">
      <c r="A24" s="4" t="s">
        <v>235</v>
      </c>
    </row>
    <row r="25" spans="1:8">
      <c r="A25" s="3" t="s">
        <v>223</v>
      </c>
    </row>
    <row r="26" spans="1:8">
      <c r="A26" s="4" t="s">
        <v>231</v>
      </c>
      <c r="B26" s="7" t="n">
        <v>1000</v>
      </c>
    </row>
  </sheetData>
  <mergeCells count="4">
    <mergeCell ref="A1:A2"/>
    <mergeCell ref="B1:C1"/>
    <mergeCell ref="D1:E1"/>
    <mergeCell ref="F1:G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236</v>
      </c>
      <c r="B1" s="2" t="s">
        <v>237</v>
      </c>
      <c r="C1" s="2" t="s">
        <v>238</v>
      </c>
    </row>
    <row r="2" spans="1:3">
      <c r="A2" s="3" t="s">
        <v>239</v>
      </c>
    </row>
    <row r="3" spans="1:3">
      <c r="A3" s="4" t="s">
        <v>240</v>
      </c>
      <c r="B3" s="7" t="n">
        <v>461650</v>
      </c>
      <c r="C3" s="7" t="n">
        <v>345687</v>
      </c>
    </row>
    <row r="4" spans="1:3">
      <c r="A4" s="4" t="s">
        <v>241</v>
      </c>
      <c r="B4" s="5" t="n">
        <v>539370</v>
      </c>
      <c r="C4" s="5" t="n">
        <v>415700</v>
      </c>
    </row>
    <row r="5" spans="1:3">
      <c r="A5" s="4" t="s">
        <v>242</v>
      </c>
      <c r="B5" s="5" t="n">
        <v>-1032</v>
      </c>
      <c r="C5" s="5" t="n">
        <v>-783</v>
      </c>
    </row>
    <row r="6" spans="1:3">
      <c r="A6" s="4" t="s">
        <v>243</v>
      </c>
      <c r="B6" s="5" t="n">
        <v>-1032</v>
      </c>
      <c r="C6" s="5" t="n">
        <v>-783</v>
      </c>
    </row>
    <row r="7" spans="1:3">
      <c r="A7" s="4" t="s">
        <v>244</v>
      </c>
      <c r="B7" s="5" t="n">
        <v>460618</v>
      </c>
      <c r="C7" s="5" t="n">
        <v>344904</v>
      </c>
    </row>
    <row r="8" spans="1:3">
      <c r="A8" s="4" t="s">
        <v>245</v>
      </c>
      <c r="B8" s="7" t="n">
        <v>538338</v>
      </c>
      <c r="C8" s="5" t="n">
        <v>414917</v>
      </c>
    </row>
    <row r="9" spans="1:3">
      <c r="A9" s="4" t="s">
        <v>246</v>
      </c>
      <c r="B9" s="5" t="n">
        <v>15</v>
      </c>
    </row>
    <row r="10" spans="1:3">
      <c r="A10" s="4" t="s">
        <v>247</v>
      </c>
    </row>
    <row r="11" spans="1:3">
      <c r="A11" s="3" t="s">
        <v>239</v>
      </c>
    </row>
    <row r="12" spans="1:3">
      <c r="A12" s="4" t="s">
        <v>240</v>
      </c>
      <c r="B12" s="7" t="n">
        <v>84031</v>
      </c>
      <c r="C12" s="5" t="n">
        <v>2986</v>
      </c>
    </row>
    <row r="13" spans="1:3">
      <c r="A13" s="4" t="s">
        <v>242</v>
      </c>
      <c r="B13" s="5" t="n">
        <v>-75</v>
      </c>
      <c r="C13" s="5" t="n">
        <v>-3</v>
      </c>
    </row>
    <row r="14" spans="1:3">
      <c r="A14" s="4" t="s">
        <v>244</v>
      </c>
      <c r="B14" s="5" t="n">
        <v>83956</v>
      </c>
      <c r="C14" s="5" t="n">
        <v>2983</v>
      </c>
    </row>
    <row r="15" spans="1:3">
      <c r="A15" s="4" t="s">
        <v>248</v>
      </c>
    </row>
    <row r="16" spans="1:3">
      <c r="A16" s="3" t="s">
        <v>239</v>
      </c>
    </row>
    <row r="17" spans="1:3">
      <c r="A17" s="4" t="s">
        <v>240</v>
      </c>
      <c r="B17" s="5" t="n">
        <v>371623</v>
      </c>
      <c r="C17" s="5" t="n">
        <v>333958</v>
      </c>
    </row>
    <row r="18" spans="1:3">
      <c r="A18" s="4" t="s">
        <v>242</v>
      </c>
      <c r="B18" s="5" t="n">
        <v>-932</v>
      </c>
      <c r="C18" s="5" t="n">
        <v>-752</v>
      </c>
    </row>
    <row r="19" spans="1:3">
      <c r="A19" s="4" t="s">
        <v>244</v>
      </c>
      <c r="B19" s="5" t="n">
        <v>370691</v>
      </c>
      <c r="C19" s="5" t="n">
        <v>333206</v>
      </c>
    </row>
    <row r="20" spans="1:3">
      <c r="A20" s="4" t="s">
        <v>249</v>
      </c>
    </row>
    <row r="21" spans="1:3">
      <c r="A21" s="3" t="s">
        <v>239</v>
      </c>
    </row>
    <row r="22" spans="1:3">
      <c r="A22" s="4" t="s">
        <v>240</v>
      </c>
      <c r="B22" s="5" t="n">
        <v>5996</v>
      </c>
      <c r="C22" s="5" t="n">
        <v>8743</v>
      </c>
    </row>
    <row r="23" spans="1:3">
      <c r="A23" s="4" t="s">
        <v>242</v>
      </c>
      <c r="B23" s="5" t="n">
        <v>-25</v>
      </c>
      <c r="C23" s="5" t="n">
        <v>-28</v>
      </c>
    </row>
    <row r="24" spans="1:3">
      <c r="A24" s="4" t="s">
        <v>244</v>
      </c>
      <c r="B24" s="5" t="n">
        <v>5971</v>
      </c>
      <c r="C24" s="5" t="n">
        <v>8715</v>
      </c>
    </row>
    <row r="25" spans="1:3">
      <c r="A25" s="4" t="s">
        <v>250</v>
      </c>
    </row>
    <row r="26" spans="1:3">
      <c r="A26" s="3" t="s">
        <v>251</v>
      </c>
    </row>
    <row r="27" spans="1:3">
      <c r="A27" s="4" t="s">
        <v>252</v>
      </c>
      <c r="B27" s="5" t="n">
        <v>77720</v>
      </c>
      <c r="C27" s="5" t="n">
        <v>70013</v>
      </c>
    </row>
    <row r="28" spans="1:3">
      <c r="A28" s="4" t="s">
        <v>253</v>
      </c>
      <c r="B28" s="7" t="n">
        <v>77720</v>
      </c>
      <c r="C28" s="7" t="n">
        <v>7001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9"/>
    <col customWidth="1" max="3" min="3" width="14"/>
  </cols>
  <sheetData>
    <row r="1" spans="1:3">
      <c r="A1" s="1" t="s">
        <v>254</v>
      </c>
      <c r="B1" s="2" t="s">
        <v>1</v>
      </c>
    </row>
    <row r="2" spans="1:3">
      <c r="B2" s="2" t="s">
        <v>24</v>
      </c>
      <c r="C2" s="2" t="s">
        <v>25</v>
      </c>
    </row>
    <row r="3" spans="1:3">
      <c r="A3" s="4" t="s">
        <v>255</v>
      </c>
      <c r="B3" s="7" t="n">
        <v>22291</v>
      </c>
      <c r="C3" s="7" t="n">
        <v>24970</v>
      </c>
    </row>
    <row r="4" spans="1:3">
      <c r="A4" s="4" t="s">
        <v>256</v>
      </c>
      <c r="B4" s="5" t="n">
        <v>-9838</v>
      </c>
      <c r="C4" s="5" t="n">
        <v>-8786</v>
      </c>
    </row>
    <row r="5" spans="1:3">
      <c r="A5" s="4" t="s">
        <v>32</v>
      </c>
      <c r="B5" s="5" t="n">
        <v>12453</v>
      </c>
      <c r="C5" s="5" t="n">
        <v>16184</v>
      </c>
    </row>
    <row r="6" spans="1:3">
      <c r="A6" s="4" t="s">
        <v>257</v>
      </c>
    </row>
    <row r="7" spans="1:3">
      <c r="A7" s="4" t="s">
        <v>255</v>
      </c>
      <c r="B7" s="7" t="n">
        <v>3967</v>
      </c>
      <c r="C7" s="5" t="n">
        <v>5048</v>
      </c>
    </row>
    <row r="8" spans="1:3">
      <c r="A8" s="4" t="s">
        <v>258</v>
      </c>
      <c r="B8" s="4" t="s">
        <v>259</v>
      </c>
    </row>
    <row r="9" spans="1:3">
      <c r="A9" s="4" t="s">
        <v>260</v>
      </c>
    </row>
    <row r="10" spans="1:3">
      <c r="A10" s="4" t="s">
        <v>255</v>
      </c>
      <c r="B10" s="7" t="n">
        <v>14429</v>
      </c>
      <c r="C10" s="5" t="n">
        <v>14665</v>
      </c>
    </row>
    <row r="11" spans="1:3">
      <c r="A11" s="4" t="s">
        <v>261</v>
      </c>
      <c r="B11" s="4" t="s">
        <v>262</v>
      </c>
    </row>
    <row r="12" spans="1:3">
      <c r="A12" s="4" t="s">
        <v>263</v>
      </c>
    </row>
    <row r="13" spans="1:3">
      <c r="A13" s="4" t="s">
        <v>255</v>
      </c>
      <c r="B13" s="7" t="n">
        <v>3895</v>
      </c>
      <c r="C13" s="7" t="n">
        <v>5257</v>
      </c>
    </row>
    <row r="14" spans="1:3">
      <c r="A14" s="4" t="s">
        <v>258</v>
      </c>
      <c r="B14" s="4" t="s">
        <v>26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265</v>
      </c>
      <c r="B1" s="2" t="s">
        <v>24</v>
      </c>
      <c r="C1" s="2" t="s">
        <v>25</v>
      </c>
    </row>
    <row r="2" spans="1:3">
      <c r="A2" s="3" t="s">
        <v>137</v>
      </c>
    </row>
    <row r="3" spans="1:3">
      <c r="A3" s="4" t="s">
        <v>266</v>
      </c>
      <c r="B3" s="7" t="n">
        <v>5627</v>
      </c>
      <c r="C3" s="7" t="n">
        <v>3249</v>
      </c>
    </row>
    <row r="4" spans="1:3">
      <c r="A4" s="4" t="s">
        <v>267</v>
      </c>
      <c r="B4" s="5" t="n">
        <v>186</v>
      </c>
      <c r="C4" s="5" t="n">
        <v>231</v>
      </c>
    </row>
    <row r="5" spans="1:3">
      <c r="A5" s="4" t="s">
        <v>33</v>
      </c>
      <c r="B5" s="7" t="n">
        <v>5813</v>
      </c>
      <c r="C5" s="7" t="n">
        <v>348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4</v>
      </c>
      <c r="C1" s="2" t="s">
        <v>25</v>
      </c>
    </row>
    <row r="2" spans="1:3">
      <c r="A2" s="3" t="s">
        <v>140</v>
      </c>
    </row>
    <row r="3" spans="1:3">
      <c r="A3" s="4" t="s">
        <v>269</v>
      </c>
      <c r="B3" s="7" t="n">
        <v>9351</v>
      </c>
      <c r="C3" s="7" t="n">
        <v>6965</v>
      </c>
    </row>
    <row r="4" spans="1:3">
      <c r="A4" s="4" t="s">
        <v>270</v>
      </c>
      <c r="B4" s="5" t="n">
        <v>43481</v>
      </c>
      <c r="C4" s="5" t="n">
        <v>51154</v>
      </c>
    </row>
    <row r="5" spans="1:3">
      <c r="A5" s="4" t="s">
        <v>271</v>
      </c>
      <c r="B5" s="5" t="n">
        <v>15236</v>
      </c>
      <c r="C5" s="5" t="n">
        <v>27118</v>
      </c>
    </row>
    <row r="6" spans="1:3">
      <c r="A6" s="4" t="s">
        <v>272</v>
      </c>
      <c r="B6" s="5" t="n">
        <v>11538</v>
      </c>
      <c r="C6" s="5" t="n">
        <v>9540</v>
      </c>
    </row>
    <row r="7" spans="1:3">
      <c r="A7" s="4" t="s">
        <v>37</v>
      </c>
      <c r="B7" s="7" t="n">
        <v>79606</v>
      </c>
      <c r="C7" s="7" t="n">
        <v>9477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3</v>
      </c>
      <c r="B1" s="2" t="s">
        <v>24</v>
      </c>
      <c r="C1" s="2" t="s">
        <v>25</v>
      </c>
    </row>
    <row r="2" spans="1:3">
      <c r="A2" s="4" t="s">
        <v>274</v>
      </c>
      <c r="B2" s="7" t="n">
        <v>460618</v>
      </c>
      <c r="C2" s="7" t="n">
        <v>344904</v>
      </c>
    </row>
    <row r="3" spans="1:3">
      <c r="A3" s="4" t="s">
        <v>275</v>
      </c>
      <c r="B3" s="5" t="n">
        <v>505559</v>
      </c>
      <c r="C3" s="5" t="n">
        <v>358265</v>
      </c>
    </row>
    <row r="4" spans="1:3">
      <c r="A4" s="4" t="s">
        <v>276</v>
      </c>
    </row>
    <row r="5" spans="1:3">
      <c r="A5" s="4" t="s">
        <v>275</v>
      </c>
      <c r="B5" s="5" t="n">
        <v>44941</v>
      </c>
      <c r="C5" s="5" t="n">
        <v>13361</v>
      </c>
    </row>
    <row r="6" spans="1:3">
      <c r="A6" s="4" t="s">
        <v>277</v>
      </c>
    </row>
    <row r="7" spans="1:3">
      <c r="A7" s="4" t="s">
        <v>275</v>
      </c>
      <c r="B7" s="5" t="n">
        <v>460618</v>
      </c>
      <c r="C7" s="5" t="n">
        <v>344904</v>
      </c>
    </row>
    <row r="8" spans="1:3">
      <c r="A8" s="4" t="s">
        <v>278</v>
      </c>
    </row>
    <row r="9" spans="1:3">
      <c r="A9" s="4" t="s">
        <v>275</v>
      </c>
      <c r="B9" s="4" t="s">
        <v>279</v>
      </c>
      <c r="C9" s="4" t="s">
        <v>279</v>
      </c>
    </row>
    <row r="10" spans="1:3">
      <c r="A10" s="4" t="s">
        <v>280</v>
      </c>
    </row>
    <row r="11" spans="1:3">
      <c r="A11" s="4" t="s">
        <v>281</v>
      </c>
      <c r="B11" s="5" t="n">
        <v>44941</v>
      </c>
      <c r="C11" s="5" t="n">
        <v>13361</v>
      </c>
    </row>
    <row r="12" spans="1:3">
      <c r="A12" s="4" t="s">
        <v>282</v>
      </c>
    </row>
    <row r="13" spans="1:3">
      <c r="A13" s="4" t="s">
        <v>281</v>
      </c>
      <c r="B13" s="5" t="n">
        <v>44941</v>
      </c>
      <c r="C13" s="5" t="n">
        <v>13361</v>
      </c>
    </row>
    <row r="14" spans="1:3">
      <c r="A14" s="4" t="s">
        <v>283</v>
      </c>
    </row>
    <row r="15" spans="1:3">
      <c r="A15" s="4" t="s">
        <v>281</v>
      </c>
      <c r="B15" s="4" t="s">
        <v>279</v>
      </c>
      <c r="C15" s="4" t="s">
        <v>279</v>
      </c>
    </row>
    <row r="16" spans="1:3">
      <c r="A16" s="4" t="s">
        <v>247</v>
      </c>
    </row>
    <row r="17" spans="1:3">
      <c r="A17" s="4" t="s">
        <v>274</v>
      </c>
      <c r="B17" s="5" t="n">
        <v>83956</v>
      </c>
      <c r="C17" s="5" t="n">
        <v>2983</v>
      </c>
    </row>
    <row r="18" spans="1:3">
      <c r="A18" s="4" t="s">
        <v>284</v>
      </c>
    </row>
    <row r="19" spans="1:3">
      <c r="A19" s="4" t="s">
        <v>274</v>
      </c>
      <c r="B19" s="5" t="n">
        <v>83956</v>
      </c>
      <c r="C19" s="5" t="n">
        <v>2983</v>
      </c>
    </row>
    <row r="20" spans="1:3">
      <c r="A20" s="4" t="s">
        <v>285</v>
      </c>
    </row>
    <row r="21" spans="1:3">
      <c r="A21" s="4" t="s">
        <v>274</v>
      </c>
      <c r="B21" s="4" t="s">
        <v>279</v>
      </c>
      <c r="C21" s="4" t="s">
        <v>279</v>
      </c>
    </row>
    <row r="22" spans="1:3">
      <c r="A22" s="4" t="s">
        <v>248</v>
      </c>
    </row>
    <row r="23" spans="1:3">
      <c r="A23" s="4" t="s">
        <v>274</v>
      </c>
      <c r="B23" s="5" t="n">
        <v>370691</v>
      </c>
      <c r="C23" s="5" t="n">
        <v>333206</v>
      </c>
    </row>
    <row r="24" spans="1:3">
      <c r="A24" s="4" t="s">
        <v>286</v>
      </c>
    </row>
    <row r="25" spans="1:3">
      <c r="A25" s="4" t="s">
        <v>274</v>
      </c>
      <c r="B25" s="5" t="n">
        <v>370691</v>
      </c>
      <c r="C25" s="5" t="n">
        <v>333206</v>
      </c>
    </row>
    <row r="26" spans="1:3">
      <c r="A26" s="4" t="s">
        <v>287</v>
      </c>
    </row>
    <row r="27" spans="1:3">
      <c r="A27" s="4" t="s">
        <v>274</v>
      </c>
      <c r="B27" s="4" t="s">
        <v>279</v>
      </c>
      <c r="C27" s="4" t="s">
        <v>279</v>
      </c>
    </row>
    <row r="28" spans="1:3">
      <c r="A28" s="4" t="s">
        <v>249</v>
      </c>
    </row>
    <row r="29" spans="1:3">
      <c r="A29" s="4" t="s">
        <v>274</v>
      </c>
      <c r="B29" s="5" t="n">
        <v>5971</v>
      </c>
      <c r="C29" s="5" t="n">
        <v>8715</v>
      </c>
    </row>
    <row r="30" spans="1:3">
      <c r="A30" s="4" t="s">
        <v>288</v>
      </c>
    </row>
    <row r="31" spans="1:3">
      <c r="A31" s="4" t="s">
        <v>274</v>
      </c>
      <c r="B31" s="5" t="n">
        <v>5971</v>
      </c>
      <c r="C31" s="5" t="n">
        <v>8715</v>
      </c>
    </row>
    <row r="32" spans="1:3">
      <c r="A32" s="4" t="s">
        <v>289</v>
      </c>
    </row>
    <row r="33" spans="1:3">
      <c r="A33" s="4" t="s">
        <v>274</v>
      </c>
      <c r="B33" s="4" t="s">
        <v>279</v>
      </c>
      <c r="C33" s="4" t="s">
        <v>27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4</v>
      </c>
      <c r="C2" s="2" t="s">
        <v>61</v>
      </c>
      <c r="D2" s="2" t="s">
        <v>24</v>
      </c>
      <c r="E2" s="2" t="s">
        <v>61</v>
      </c>
    </row>
    <row r="3" spans="1:5">
      <c r="A3" s="3" t="s">
        <v>62</v>
      </c>
    </row>
    <row r="4" spans="1:5">
      <c r="A4" s="4" t="s">
        <v>63</v>
      </c>
      <c r="B4" s="7" t="n">
        <v>43169</v>
      </c>
      <c r="C4" s="7" t="n">
        <v>30441</v>
      </c>
      <c r="D4" s="7" t="n">
        <v>78327</v>
      </c>
      <c r="E4" s="7" t="n">
        <v>51044</v>
      </c>
    </row>
    <row r="5" spans="1:5">
      <c r="A5" s="4" t="s">
        <v>64</v>
      </c>
      <c r="B5" s="5" t="n">
        <v>406</v>
      </c>
      <c r="C5" s="5" t="n">
        <v>446</v>
      </c>
      <c r="D5" s="5" t="n">
        <v>1211</v>
      </c>
      <c r="E5" s="5" t="n">
        <v>891</v>
      </c>
    </row>
    <row r="6" spans="1:5">
      <c r="A6" s="4" t="s">
        <v>65</v>
      </c>
      <c r="B6" s="5" t="n">
        <v>43575</v>
      </c>
      <c r="C6" s="5" t="n">
        <v>30887</v>
      </c>
      <c r="D6" s="5" t="n">
        <v>79538</v>
      </c>
      <c r="E6" s="5" t="n">
        <v>51935</v>
      </c>
    </row>
    <row r="7" spans="1:5">
      <c r="A7" s="3" t="s">
        <v>66</v>
      </c>
    </row>
    <row r="8" spans="1:5">
      <c r="A8" s="4" t="s">
        <v>67</v>
      </c>
      <c r="B8" s="5" t="n">
        <v>713</v>
      </c>
      <c r="C8" s="5" t="n">
        <v>279</v>
      </c>
      <c r="D8" s="5" t="n">
        <v>993</v>
      </c>
      <c r="E8" s="5" t="n">
        <v>376</v>
      </c>
    </row>
    <row r="9" spans="1:5">
      <c r="A9" s="4" t="s">
        <v>68</v>
      </c>
      <c r="B9" s="5" t="n">
        <v>65224</v>
      </c>
      <c r="C9" s="5" t="n">
        <v>66925</v>
      </c>
      <c r="D9" s="5" t="n">
        <v>127691</v>
      </c>
      <c r="E9" s="5" t="n">
        <v>128007</v>
      </c>
    </row>
    <row r="10" spans="1:5">
      <c r="A10" s="4" t="s">
        <v>69</v>
      </c>
      <c r="B10" s="5" t="n">
        <v>47415</v>
      </c>
      <c r="C10" s="5" t="n">
        <v>44192</v>
      </c>
      <c r="D10" s="5" t="n">
        <v>96087</v>
      </c>
      <c r="E10" s="5" t="n">
        <v>88024</v>
      </c>
    </row>
    <row r="11" spans="1:5">
      <c r="A11" s="4" t="s">
        <v>70</v>
      </c>
      <c r="B11" s="5" t="n">
        <v>113352</v>
      </c>
      <c r="C11" s="5" t="n">
        <v>111396</v>
      </c>
      <c r="D11" s="5" t="n">
        <v>224771</v>
      </c>
      <c r="E11" s="5" t="n">
        <v>216407</v>
      </c>
    </row>
    <row r="12" spans="1:5">
      <c r="A12" s="4" t="s">
        <v>71</v>
      </c>
      <c r="B12" s="5" t="n">
        <v>-69777</v>
      </c>
      <c r="C12" s="5" t="n">
        <v>-80509</v>
      </c>
      <c r="D12" s="5" t="n">
        <v>-145233</v>
      </c>
      <c r="E12" s="5" t="n">
        <v>-164472</v>
      </c>
    </row>
    <row r="13" spans="1:5">
      <c r="A13" s="3" t="s">
        <v>72</v>
      </c>
    </row>
    <row r="14" spans="1:5">
      <c r="A14" s="4" t="s">
        <v>73</v>
      </c>
      <c r="B14" s="5" t="n">
        <v>-7589</v>
      </c>
      <c r="C14" s="5" t="n">
        <v>-7279</v>
      </c>
      <c r="D14" s="5" t="n">
        <v>-15098</v>
      </c>
      <c r="E14" s="5" t="n">
        <v>-14486</v>
      </c>
    </row>
    <row r="15" spans="1:5">
      <c r="A15" s="4" t="s">
        <v>74</v>
      </c>
      <c r="B15" s="5" t="n">
        <v>2173</v>
      </c>
      <c r="C15" s="5" t="n">
        <v>1224</v>
      </c>
      <c r="D15" s="5" t="n">
        <v>3548</v>
      </c>
      <c r="E15" s="5" t="n">
        <v>2464</v>
      </c>
    </row>
    <row r="16" spans="1:5">
      <c r="A16" s="4" t="s">
        <v>75</v>
      </c>
      <c r="B16" s="5" t="n">
        <v>-5416</v>
      </c>
      <c r="C16" s="5" t="n">
        <v>-6055</v>
      </c>
      <c r="D16" s="5" t="n">
        <v>-11550</v>
      </c>
      <c r="E16" s="5" t="n">
        <v>-12022</v>
      </c>
    </row>
    <row r="17" spans="1:5">
      <c r="A17" s="4" t="s">
        <v>76</v>
      </c>
      <c r="B17" s="7" t="n">
        <v>-75193</v>
      </c>
      <c r="C17" s="7" t="n">
        <v>-86564</v>
      </c>
      <c r="D17" s="7" t="n">
        <v>-156783</v>
      </c>
      <c r="E17" s="7" t="n">
        <v>-176494</v>
      </c>
    </row>
    <row r="18" spans="1:5">
      <c r="A18" s="3" t="s">
        <v>77</v>
      </c>
    </row>
    <row r="19" spans="1:5">
      <c r="A19" s="4" t="s">
        <v>78</v>
      </c>
      <c r="B19" s="9" t="n">
        <v>-2.58</v>
      </c>
      <c r="C19" s="9" t="n">
        <v>-3.46</v>
      </c>
      <c r="D19" s="9" t="n">
        <v>-5.75</v>
      </c>
      <c r="E19" s="9" t="n">
        <v>-7.07</v>
      </c>
    </row>
    <row r="20" spans="1:5">
      <c r="A20" s="4" t="s">
        <v>79</v>
      </c>
      <c r="B20" s="5" t="n">
        <v>29199</v>
      </c>
      <c r="C20" s="5" t="n">
        <v>25028</v>
      </c>
      <c r="D20" s="5" t="n">
        <v>27265</v>
      </c>
      <c r="E20" s="5" t="n">
        <v>2498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4</v>
      </c>
      <c r="C1" s="2" t="s">
        <v>25</v>
      </c>
    </row>
    <row r="2" spans="1:3">
      <c r="A2" s="4" t="s">
        <v>291</v>
      </c>
      <c r="B2" s="7" t="n">
        <v>460618</v>
      </c>
      <c r="C2" s="7" t="n">
        <v>344904</v>
      </c>
    </row>
    <row r="3" spans="1:3">
      <c r="A3" s="4" t="s">
        <v>292</v>
      </c>
    </row>
    <row r="4" spans="1:3">
      <c r="A4" s="4" t="s">
        <v>293</v>
      </c>
      <c r="B4" s="5" t="n">
        <v>379737</v>
      </c>
      <c r="C4" s="5" t="n">
        <v>282159</v>
      </c>
    </row>
    <row r="5" spans="1:3">
      <c r="A5" s="4" t="s">
        <v>294</v>
      </c>
      <c r="B5" s="5" t="n">
        <v>80881</v>
      </c>
      <c r="C5" s="5" t="n">
        <v>62745</v>
      </c>
    </row>
    <row r="6" spans="1:3">
      <c r="A6" s="4" t="s">
        <v>291</v>
      </c>
      <c r="B6" s="7" t="n">
        <v>460618</v>
      </c>
      <c r="C6" s="7" t="n">
        <v>34490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8"/>
    <col customWidth="1" max="2" min="2" width="31"/>
    <col customWidth="1" max="3" min="3" width="21"/>
    <col customWidth="1" max="4" min="4" width="21"/>
    <col customWidth="1" max="5" min="5" width="21"/>
    <col customWidth="1" max="6" min="6" width="21"/>
    <col customWidth="1" max="7" min="7" width="21"/>
    <col customWidth="1" max="8" min="8" width="24"/>
  </cols>
  <sheetData>
    <row r="1" spans="1:8">
      <c r="A1" s="1" t="s">
        <v>295</v>
      </c>
      <c r="B1" s="2" t="s">
        <v>296</v>
      </c>
      <c r="C1" s="2" t="s">
        <v>297</v>
      </c>
      <c r="D1" s="2" t="s">
        <v>298</v>
      </c>
      <c r="E1" s="2" t="s">
        <v>297</v>
      </c>
      <c r="F1" s="2" t="s">
        <v>298</v>
      </c>
      <c r="G1" s="2" t="s">
        <v>238</v>
      </c>
      <c r="H1" s="2" t="s">
        <v>299</v>
      </c>
    </row>
    <row r="2" spans="1:8">
      <c r="A2" s="4" t="s">
        <v>300</v>
      </c>
      <c r="B2" s="7" t="n">
        <v>38400000</v>
      </c>
    </row>
    <row r="3" spans="1:8">
      <c r="A3" s="4" t="s">
        <v>301</v>
      </c>
      <c r="C3" s="4" t="s">
        <v>302</v>
      </c>
      <c r="E3" s="4" t="s">
        <v>302</v>
      </c>
    </row>
    <row r="4" spans="1:8">
      <c r="A4" s="4" t="s">
        <v>42</v>
      </c>
      <c r="C4" s="7" t="n">
        <v>363300000</v>
      </c>
      <c r="E4" s="7" t="n">
        <v>363300000</v>
      </c>
      <c r="G4" s="7" t="n">
        <v>355677000</v>
      </c>
    </row>
    <row r="5" spans="1:8">
      <c r="A5" s="4" t="s">
        <v>73</v>
      </c>
      <c r="C5" s="7" t="n">
        <v>7589000</v>
      </c>
      <c r="D5" s="7" t="n">
        <v>7279000</v>
      </c>
      <c r="E5" s="5" t="n">
        <v>15098000</v>
      </c>
      <c r="F5" s="7" t="n">
        <v>14486000</v>
      </c>
    </row>
    <row r="6" spans="1:8">
      <c r="A6" s="4" t="s">
        <v>303</v>
      </c>
      <c r="E6" s="5" t="n">
        <v>12400000</v>
      </c>
    </row>
    <row r="7" spans="1:8">
      <c r="A7" s="4" t="s">
        <v>304</v>
      </c>
      <c r="E7" s="7" t="n">
        <v>637000</v>
      </c>
    </row>
    <row r="8" spans="1:8">
      <c r="A8" s="4" t="s">
        <v>305</v>
      </c>
    </row>
    <row r="9" spans="1:8">
      <c r="A9" s="4" t="s">
        <v>306</v>
      </c>
      <c r="C9" s="5" t="n">
        <v>2023</v>
      </c>
    </row>
    <row r="10" spans="1:8">
      <c r="A10" s="4" t="s">
        <v>307</v>
      </c>
      <c r="B10" s="5" t="n">
        <v>460000000</v>
      </c>
    </row>
    <row r="11" spans="1:8">
      <c r="A11" s="4" t="s">
        <v>308</v>
      </c>
      <c r="C11" s="4" t="s">
        <v>309</v>
      </c>
      <c r="E11" s="4" t="s">
        <v>309</v>
      </c>
    </row>
    <row r="12" spans="1:8">
      <c r="A12" s="4" t="s">
        <v>310</v>
      </c>
      <c r="B12" s="5" t="n">
        <v>447600000</v>
      </c>
    </row>
    <row r="13" spans="1:8">
      <c r="A13" s="4" t="s">
        <v>311</v>
      </c>
      <c r="B13" s="7" t="n">
        <v>12400000</v>
      </c>
      <c r="C13" s="7" t="n">
        <v>9700000</v>
      </c>
      <c r="E13" s="7" t="n">
        <v>9700000</v>
      </c>
    </row>
    <row r="14" spans="1:8">
      <c r="A14" s="4" t="s">
        <v>312</v>
      </c>
      <c r="B14" s="10" t="n">
        <v>5.0358</v>
      </c>
    </row>
    <row r="15" spans="1:8">
      <c r="A15" s="4" t="s">
        <v>313</v>
      </c>
      <c r="B15" s="9" t="n">
        <v>198.58</v>
      </c>
    </row>
    <row r="16" spans="1:8">
      <c r="A16" s="4" t="s">
        <v>314</v>
      </c>
      <c r="E16" s="4" t="s">
        <v>315</v>
      </c>
    </row>
    <row r="17" spans="1:8">
      <c r="A17" s="4" t="s">
        <v>316</v>
      </c>
      <c r="E17" s="4" t="s">
        <v>317</v>
      </c>
    </row>
    <row r="18" spans="1:8">
      <c r="A18" s="4" t="s">
        <v>42</v>
      </c>
      <c r="B18" s="7" t="n">
        <v>334400000</v>
      </c>
    </row>
    <row r="19" spans="1:8">
      <c r="A19" s="4" t="s">
        <v>318</v>
      </c>
      <c r="C19" s="5" t="n">
        <v>460000000</v>
      </c>
      <c r="E19" s="7" t="n">
        <v>460000000</v>
      </c>
    </row>
    <row r="20" spans="1:8">
      <c r="A20" s="4" t="s">
        <v>319</v>
      </c>
      <c r="B20" s="7" t="n">
        <v>113100000</v>
      </c>
    </row>
    <row r="21" spans="1:8">
      <c r="A21" s="4" t="s">
        <v>73</v>
      </c>
      <c r="C21" s="5" t="n">
        <v>7600000</v>
      </c>
      <c r="D21" s="7" t="n">
        <v>7300000</v>
      </c>
      <c r="E21" s="5" t="n">
        <v>15100000</v>
      </c>
      <c r="F21" s="7" t="n">
        <v>14500000</v>
      </c>
    </row>
    <row r="22" spans="1:8">
      <c r="A22" s="4" t="s">
        <v>320</v>
      </c>
      <c r="C22" s="7" t="n">
        <v>7500000</v>
      </c>
      <c r="E22" s="7" t="n">
        <v>7500000</v>
      </c>
      <c r="G22" s="7" t="n">
        <v>7500000</v>
      </c>
    </row>
    <row r="23" spans="1:8">
      <c r="A23" s="4" t="s">
        <v>321</v>
      </c>
    </row>
    <row r="24" spans="1:8">
      <c r="A24" s="4" t="s">
        <v>322</v>
      </c>
      <c r="H24" s="11" t="n">
        <v>262.272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3</v>
      </c>
      <c r="B1" s="2" t="s">
        <v>24</v>
      </c>
      <c r="C1" s="2" t="s">
        <v>25</v>
      </c>
    </row>
    <row r="2" spans="1:3">
      <c r="A2" s="3" t="s">
        <v>146</v>
      </c>
    </row>
    <row r="3" spans="1:3">
      <c r="A3" s="4" t="s">
        <v>324</v>
      </c>
      <c r="B3" s="7" t="n">
        <v>363300</v>
      </c>
      <c r="C3" s="7" t="n">
        <v>355677</v>
      </c>
    </row>
    <row r="4" spans="1:3">
      <c r="A4" s="4" t="s">
        <v>325</v>
      </c>
      <c r="B4" s="4" t="s">
        <v>279</v>
      </c>
      <c r="C4" s="4" t="s">
        <v>279</v>
      </c>
    </row>
    <row r="5" spans="1:3">
      <c r="A5" s="4" t="s">
        <v>326</v>
      </c>
      <c r="B5" s="7" t="n">
        <v>363300</v>
      </c>
      <c r="C5" s="7" t="n">
        <v>35567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327</v>
      </c>
      <c r="B1" s="2" t="s">
        <v>60</v>
      </c>
      <c r="D1" s="2" t="s">
        <v>1</v>
      </c>
    </row>
    <row r="2" spans="1:5">
      <c r="B2" s="2" t="s">
        <v>24</v>
      </c>
      <c r="C2" s="2" t="s">
        <v>61</v>
      </c>
      <c r="D2" s="2" t="s">
        <v>24</v>
      </c>
      <c r="E2" s="2" t="s">
        <v>61</v>
      </c>
    </row>
    <row r="3" spans="1:5">
      <c r="A3" s="3" t="s">
        <v>149</v>
      </c>
    </row>
    <row r="4" spans="1:5">
      <c r="A4" s="4" t="s">
        <v>63</v>
      </c>
      <c r="B4" s="7" t="n">
        <v>43169</v>
      </c>
      <c r="C4" s="7" t="n">
        <v>30441</v>
      </c>
      <c r="D4" s="7" t="n">
        <v>78327</v>
      </c>
      <c r="E4" s="7" t="n">
        <v>5104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8</v>
      </c>
      <c r="B1" s="2" t="s">
        <v>60</v>
      </c>
      <c r="D1" s="2" t="s">
        <v>1</v>
      </c>
    </row>
    <row r="2" spans="1:5">
      <c r="B2" s="2" t="s">
        <v>24</v>
      </c>
      <c r="C2" s="2" t="s">
        <v>61</v>
      </c>
      <c r="D2" s="2" t="s">
        <v>24</v>
      </c>
      <c r="E2" s="2" t="s">
        <v>61</v>
      </c>
    </row>
    <row r="3" spans="1:5">
      <c r="A3" s="3" t="s">
        <v>329</v>
      </c>
    </row>
    <row r="4" spans="1:5">
      <c r="A4" s="4" t="s">
        <v>63</v>
      </c>
      <c r="B4" s="7" t="n">
        <v>43169</v>
      </c>
      <c r="C4" s="7" t="n">
        <v>30441</v>
      </c>
      <c r="D4" s="7" t="n">
        <v>78327</v>
      </c>
      <c r="E4" s="7" t="n">
        <v>51044</v>
      </c>
    </row>
    <row r="5" spans="1:5">
      <c r="A5" s="4" t="s">
        <v>330</v>
      </c>
    </row>
    <row r="6" spans="1:5">
      <c r="A6" s="3" t="s">
        <v>329</v>
      </c>
    </row>
    <row r="7" spans="1:5">
      <c r="A7" s="4" t="s">
        <v>63</v>
      </c>
      <c r="B7" s="5" t="n">
        <v>43169</v>
      </c>
      <c r="C7" s="5" t="n">
        <v>30441</v>
      </c>
      <c r="D7" s="5" t="n">
        <v>78327</v>
      </c>
      <c r="E7" s="5" t="n">
        <v>51044</v>
      </c>
    </row>
    <row r="8" spans="1:5">
      <c r="A8" s="4" t="s">
        <v>331</v>
      </c>
    </row>
    <row r="9" spans="1:5">
      <c r="A9" s="3" t="s">
        <v>329</v>
      </c>
    </row>
    <row r="10" spans="1:5">
      <c r="A10" s="4" t="s">
        <v>63</v>
      </c>
      <c r="B10" s="5" t="n">
        <v>34500</v>
      </c>
      <c r="C10" s="5" t="n">
        <v>27876</v>
      </c>
      <c r="D10" s="5" t="n">
        <v>63013</v>
      </c>
      <c r="E10" s="5" t="n">
        <v>47653</v>
      </c>
    </row>
    <row r="11" spans="1:5">
      <c r="A11" s="4" t="s">
        <v>332</v>
      </c>
    </row>
    <row r="12" spans="1:5">
      <c r="A12" s="3" t="s">
        <v>329</v>
      </c>
    </row>
    <row r="13" spans="1:5">
      <c r="A13" s="4" t="s">
        <v>63</v>
      </c>
      <c r="B13" s="7" t="n">
        <v>8669</v>
      </c>
      <c r="C13" s="7" t="n">
        <v>2565</v>
      </c>
      <c r="D13" s="7" t="n">
        <v>15314</v>
      </c>
      <c r="E13" s="7" t="n">
        <v>3391</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3</v>
      </c>
      <c r="B1" s="2" t="s">
        <v>334</v>
      </c>
      <c r="C1" s="2" t="s">
        <v>24</v>
      </c>
    </row>
    <row r="2" spans="1:3">
      <c r="A2" s="4" t="s">
        <v>335</v>
      </c>
      <c r="B2" s="5" t="n">
        <v>2695313</v>
      </c>
    </row>
    <row r="3" spans="1:3">
      <c r="A3" s="4" t="s">
        <v>336</v>
      </c>
      <c r="B3" s="7" t="n">
        <v>64</v>
      </c>
    </row>
    <row r="4" spans="1:3">
      <c r="A4" s="4" t="s">
        <v>337</v>
      </c>
      <c r="B4" s="7" t="n">
        <v>261400</v>
      </c>
      <c r="C4" s="7" t="n">
        <v>261357</v>
      </c>
    </row>
    <row r="5" spans="1:3">
      <c r="A5" s="4" t="s">
        <v>338</v>
      </c>
      <c r="B5" s="7" t="n">
        <v>11100</v>
      </c>
    </row>
    <row r="6" spans="1:3">
      <c r="A6" s="4" t="s">
        <v>339</v>
      </c>
    </row>
    <row r="7" spans="1:3">
      <c r="A7" s="4" t="s">
        <v>335</v>
      </c>
      <c r="B7" s="5" t="n">
        <v>1562500</v>
      </c>
    </row>
    <row r="8" spans="1:3">
      <c r="A8" s="4" t="s">
        <v>340</v>
      </c>
    </row>
    <row r="9" spans="1:3">
      <c r="A9" s="4" t="s">
        <v>335</v>
      </c>
      <c r="B9" s="5" t="n">
        <v>351563</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23"/>
  </cols>
  <sheetData>
    <row r="1" spans="1:4">
      <c r="A1" s="1" t="s">
        <v>341</v>
      </c>
      <c r="B1" s="2" t="s">
        <v>342</v>
      </c>
      <c r="C1" s="2" t="s">
        <v>343</v>
      </c>
      <c r="D1" s="2" t="s">
        <v>24</v>
      </c>
    </row>
    <row r="2" spans="1:4">
      <c r="A2" s="4" t="s">
        <v>344</v>
      </c>
      <c r="D2" s="7" t="n">
        <v>48400000</v>
      </c>
    </row>
    <row r="3" spans="1:4">
      <c r="A3" s="4" t="s">
        <v>304</v>
      </c>
      <c r="D3" s="5" t="n">
        <v>637000</v>
      </c>
    </row>
    <row r="4" spans="1:4">
      <c r="A4" s="4" t="s">
        <v>345</v>
      </c>
    </row>
    <row r="5" spans="1:4">
      <c r="A5" s="4" t="s">
        <v>346</v>
      </c>
      <c r="B5" s="5" t="n">
        <v>1010693</v>
      </c>
      <c r="C5" s="5" t="n">
        <v>555843</v>
      </c>
    </row>
    <row r="6" spans="1:4">
      <c r="A6" s="4" t="s">
        <v>347</v>
      </c>
    </row>
    <row r="7" spans="1:4">
      <c r="A7" s="4" t="s">
        <v>348</v>
      </c>
      <c r="D7" s="7" t="n">
        <v>54600000</v>
      </c>
    </row>
    <row r="8" spans="1:4">
      <c r="A8" s="4" t="s">
        <v>349</v>
      </c>
      <c r="D8" s="4" t="s">
        <v>350</v>
      </c>
    </row>
    <row r="9" spans="1:4">
      <c r="A9" s="4" t="s">
        <v>351</v>
      </c>
    </row>
    <row r="10" spans="1:4">
      <c r="A10" s="4" t="s">
        <v>352</v>
      </c>
      <c r="D10" s="5" t="n">
        <v>51200</v>
      </c>
    </row>
    <row r="11" spans="1:4">
      <c r="A11" s="4" t="s">
        <v>353</v>
      </c>
    </row>
    <row r="12" spans="1:4">
      <c r="A12" s="4" t="s">
        <v>354</v>
      </c>
      <c r="D12" s="4" t="s">
        <v>355</v>
      </c>
    </row>
    <row r="13" spans="1:4">
      <c r="A13" s="4" t="s">
        <v>356</v>
      </c>
    </row>
    <row r="14" spans="1:4">
      <c r="A14" s="4" t="s">
        <v>354</v>
      </c>
      <c r="D14" s="4" t="s">
        <v>357</v>
      </c>
    </row>
    <row r="15" spans="1:4">
      <c r="A15" s="4" t="s">
        <v>358</v>
      </c>
    </row>
    <row r="16" spans="1:4">
      <c r="A16" s="4" t="s">
        <v>352</v>
      </c>
      <c r="D16" s="5" t="n">
        <v>43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24"/>
    <col customWidth="1" max="3" min="3" width="25"/>
  </cols>
  <sheetData>
    <row r="1" spans="1:3">
      <c r="A1" s="1" t="s">
        <v>359</v>
      </c>
      <c r="B1" s="2" t="s">
        <v>1</v>
      </c>
      <c r="C1" s="2" t="s">
        <v>220</v>
      </c>
    </row>
    <row r="2" spans="1:3">
      <c r="B2" s="2" t="s">
        <v>24</v>
      </c>
      <c r="C2" s="2" t="s">
        <v>25</v>
      </c>
    </row>
    <row r="3" spans="1:3">
      <c r="A3" s="3" t="s">
        <v>155</v>
      </c>
    </row>
    <row r="4" spans="1:3">
      <c r="A4" s="4" t="s">
        <v>360</v>
      </c>
      <c r="B4" s="5" t="n">
        <v>1808</v>
      </c>
    </row>
    <row r="5" spans="1:3">
      <c r="A5" s="4" t="s">
        <v>361</v>
      </c>
      <c r="B5" s="5" t="n">
        <v>648</v>
      </c>
    </row>
    <row r="6" spans="1:3">
      <c r="A6" s="4" t="s">
        <v>362</v>
      </c>
      <c r="B6" s="5" t="n">
        <v>-25</v>
      </c>
    </row>
    <row r="7" spans="1:3">
      <c r="A7" s="4" t="s">
        <v>363</v>
      </c>
      <c r="B7" s="5" t="n">
        <v>-180</v>
      </c>
    </row>
    <row r="8" spans="1:3">
      <c r="A8" s="4" t="s">
        <v>364</v>
      </c>
      <c r="B8" s="5" t="n">
        <v>-164</v>
      </c>
    </row>
    <row r="9" spans="1:3">
      <c r="A9" s="4" t="s">
        <v>365</v>
      </c>
      <c r="B9" s="5" t="n">
        <v>2087</v>
      </c>
      <c r="C9" s="5" t="n">
        <v>1808</v>
      </c>
    </row>
    <row r="10" spans="1:3">
      <c r="A10" s="4" t="s">
        <v>366</v>
      </c>
      <c r="B10" s="5" t="n">
        <v>1101</v>
      </c>
    </row>
    <row r="11" spans="1:3">
      <c r="A11" s="4" t="s">
        <v>367</v>
      </c>
      <c r="B11" s="5" t="n">
        <v>986</v>
      </c>
    </row>
    <row r="12" spans="1:3">
      <c r="A12" s="4" t="s">
        <v>368</v>
      </c>
      <c r="B12" s="9" t="n">
        <v>114.7</v>
      </c>
    </row>
    <row r="13" spans="1:3">
      <c r="A13" s="4" t="s">
        <v>369</v>
      </c>
      <c r="B13" s="12" t="n">
        <v>61.18</v>
      </c>
    </row>
    <row r="14" spans="1:3">
      <c r="A14" s="4" t="s">
        <v>370</v>
      </c>
      <c r="B14" s="12" t="n">
        <v>25.04</v>
      </c>
    </row>
    <row r="15" spans="1:3">
      <c r="A15" s="4" t="s">
        <v>371</v>
      </c>
      <c r="B15" s="12" t="n">
        <v>109.26</v>
      </c>
    </row>
    <row r="16" spans="1:3">
      <c r="A16" s="4" t="s">
        <v>372</v>
      </c>
      <c r="B16" s="12" t="n">
        <v>175.22</v>
      </c>
    </row>
    <row r="17" spans="1:3">
      <c r="A17" s="4" t="s">
        <v>373</v>
      </c>
      <c r="B17" s="12" t="n">
        <v>94.17</v>
      </c>
      <c r="C17" s="9" t="n">
        <v>114.7</v>
      </c>
    </row>
    <row r="18" spans="1:3">
      <c r="A18" s="4" t="s">
        <v>374</v>
      </c>
      <c r="B18" s="12" t="n">
        <v>86.12</v>
      </c>
    </row>
    <row r="19" spans="1:3">
      <c r="A19" s="4" t="s">
        <v>375</v>
      </c>
      <c r="B19" s="9" t="n">
        <v>103.15</v>
      </c>
    </row>
    <row r="20" spans="1:3">
      <c r="A20" s="4" t="s">
        <v>376</v>
      </c>
      <c r="B20" s="4" t="s">
        <v>377</v>
      </c>
      <c r="C20" s="4" t="s">
        <v>378</v>
      </c>
    </row>
    <row r="21" spans="1:3">
      <c r="A21" s="4" t="s">
        <v>379</v>
      </c>
      <c r="B21" s="4" t="s">
        <v>380</v>
      </c>
    </row>
    <row r="22" spans="1:3">
      <c r="A22" s="4" t="s">
        <v>381</v>
      </c>
      <c r="B22" s="4" t="s">
        <v>382</v>
      </c>
    </row>
    <row r="23" spans="1:3">
      <c r="A23" s="4" t="s">
        <v>383</v>
      </c>
      <c r="B23" s="7" t="n">
        <v>39796</v>
      </c>
      <c r="C23" s="7" t="n">
        <v>14648</v>
      </c>
    </row>
    <row r="24" spans="1:3">
      <c r="A24" s="4" t="s">
        <v>384</v>
      </c>
      <c r="B24" s="5" t="n">
        <v>15590</v>
      </c>
    </row>
    <row r="25" spans="1:3">
      <c r="A25" s="4" t="s">
        <v>385</v>
      </c>
      <c r="B25" s="7" t="n">
        <v>2420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26"/>
  </cols>
  <sheetData>
    <row r="1" spans="1:3">
      <c r="A1" s="1" t="s">
        <v>386</v>
      </c>
      <c r="B1" s="2" t="s">
        <v>1</v>
      </c>
    </row>
    <row r="2" spans="1:3">
      <c r="B2" s="2" t="s">
        <v>24</v>
      </c>
      <c r="C2" s="2" t="s">
        <v>61</v>
      </c>
    </row>
    <row r="3" spans="1:3">
      <c r="A3" s="3" t="s">
        <v>387</v>
      </c>
    </row>
    <row r="4" spans="1:3">
      <c r="A4" s="4" t="s">
        <v>388</v>
      </c>
      <c r="B4" s="4" t="s">
        <v>389</v>
      </c>
      <c r="C4" s="4" t="s">
        <v>389</v>
      </c>
    </row>
    <row r="5" spans="1:3">
      <c r="A5" s="4" t="s">
        <v>390</v>
      </c>
      <c r="B5" s="4" t="s">
        <v>391</v>
      </c>
      <c r="C5" s="4" t="s">
        <v>392</v>
      </c>
    </row>
    <row r="6" spans="1:3">
      <c r="A6" s="4" t="s">
        <v>393</v>
      </c>
      <c r="B6" s="4" t="s">
        <v>382</v>
      </c>
    </row>
    <row r="7" spans="1:3">
      <c r="A7" s="4" t="s">
        <v>394</v>
      </c>
      <c r="B7" s="4" t="s">
        <v>395</v>
      </c>
      <c r="C7" s="4" t="s">
        <v>395</v>
      </c>
    </row>
    <row r="8" spans="1:3">
      <c r="A8" s="4" t="s">
        <v>396</v>
      </c>
      <c r="B8" s="4" t="s">
        <v>397</v>
      </c>
      <c r="C8" s="4" t="s">
        <v>398</v>
      </c>
    </row>
    <row r="9" spans="1:3">
      <c r="A9" s="4" t="s">
        <v>399</v>
      </c>
      <c r="B9" s="4" t="s">
        <v>279</v>
      </c>
      <c r="C9" s="4" t="s">
        <v>279</v>
      </c>
    </row>
    <row r="10" spans="1:3">
      <c r="A10" s="4" t="s">
        <v>400</v>
      </c>
    </row>
    <row r="11" spans="1:3">
      <c r="A11" s="3" t="s">
        <v>387</v>
      </c>
    </row>
    <row r="12" spans="1:3">
      <c r="A12" s="4" t="s">
        <v>393</v>
      </c>
      <c r="C12" s="4" t="s">
        <v>382</v>
      </c>
    </row>
    <row r="13" spans="1:3">
      <c r="A13" s="4" t="s">
        <v>401</v>
      </c>
    </row>
    <row r="14" spans="1:3">
      <c r="A14" s="3" t="s">
        <v>387</v>
      </c>
    </row>
    <row r="15" spans="1:3">
      <c r="A15" s="4" t="s">
        <v>393</v>
      </c>
      <c r="C15" s="4" t="s">
        <v>40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403</v>
      </c>
      <c r="B1" s="2" t="s">
        <v>1</v>
      </c>
    </row>
    <row r="2" spans="1:2">
      <c r="B2" s="2" t="s">
        <v>404</v>
      </c>
    </row>
    <row r="3" spans="1:2">
      <c r="A3" s="3" t="s">
        <v>155</v>
      </c>
    </row>
    <row r="4" spans="1:2">
      <c r="A4" s="4" t="s">
        <v>405</v>
      </c>
      <c r="B4" s="5" t="n">
        <v>493</v>
      </c>
    </row>
    <row r="5" spans="1:2">
      <c r="A5" s="4" t="s">
        <v>406</v>
      </c>
      <c r="B5" s="5" t="n">
        <v>557</v>
      </c>
    </row>
    <row r="6" spans="1:2">
      <c r="A6" s="4" t="s">
        <v>407</v>
      </c>
      <c r="B6" s="5" t="n">
        <v>-146</v>
      </c>
    </row>
    <row r="7" spans="1:2">
      <c r="A7" s="4" t="s">
        <v>408</v>
      </c>
      <c r="B7" s="5" t="n">
        <v>-90</v>
      </c>
    </row>
    <row r="8" spans="1:2">
      <c r="A8" s="4" t="s">
        <v>409</v>
      </c>
      <c r="B8" s="5" t="n">
        <v>814</v>
      </c>
    </row>
    <row r="9" spans="1:2">
      <c r="A9" s="4" t="s">
        <v>410</v>
      </c>
      <c r="B9" s="9" t="n">
        <v>113.6</v>
      </c>
    </row>
    <row r="10" spans="1:2">
      <c r="A10" s="4" t="s">
        <v>411</v>
      </c>
      <c r="B10" s="12" t="n">
        <v>61.68</v>
      </c>
    </row>
    <row r="11" spans="1:2">
      <c r="A11" s="4" t="s">
        <v>412</v>
      </c>
      <c r="B11" s="12" t="n">
        <v>127.56</v>
      </c>
    </row>
    <row r="12" spans="1:2">
      <c r="A12" s="4" t="s">
        <v>413</v>
      </c>
      <c r="B12" s="12" t="n">
        <v>96.86</v>
      </c>
    </row>
    <row r="13" spans="1:2">
      <c r="A13" s="4" t="s">
        <v>414</v>
      </c>
      <c r="B13" s="9" t="n">
        <v>77.44</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0</v>
      </c>
      <c r="B1" s="2" t="s">
        <v>60</v>
      </c>
      <c r="D1" s="2" t="s">
        <v>1</v>
      </c>
    </row>
    <row r="2" spans="1:5">
      <c r="B2" s="2" t="s">
        <v>24</v>
      </c>
      <c r="C2" s="2" t="s">
        <v>61</v>
      </c>
      <c r="D2" s="2" t="s">
        <v>24</v>
      </c>
      <c r="E2" s="2" t="s">
        <v>61</v>
      </c>
    </row>
    <row r="3" spans="1:5">
      <c r="A3" s="3" t="s">
        <v>81</v>
      </c>
    </row>
    <row r="4" spans="1:5">
      <c r="A4" s="4" t="s">
        <v>76</v>
      </c>
      <c r="B4" s="7" t="n">
        <v>-75193</v>
      </c>
      <c r="C4" s="7" t="n">
        <v>-86564</v>
      </c>
      <c r="D4" s="7" t="n">
        <v>-156783</v>
      </c>
      <c r="E4" s="7" t="n">
        <v>-176494</v>
      </c>
    </row>
    <row r="5" spans="1:5">
      <c r="A5" s="4" t="s">
        <v>82</v>
      </c>
      <c r="B5" s="5" t="n">
        <v>-125</v>
      </c>
      <c r="C5" s="5" t="n">
        <v>291</v>
      </c>
      <c r="D5" s="5" t="n">
        <v>249</v>
      </c>
      <c r="E5" s="5" t="n">
        <v>705</v>
      </c>
    </row>
    <row r="6" spans="1:5">
      <c r="A6" s="4" t="s">
        <v>83</v>
      </c>
      <c r="B6" s="5" t="n">
        <v>-125</v>
      </c>
      <c r="C6" s="5" t="n">
        <v>291</v>
      </c>
      <c r="D6" s="5" t="n">
        <v>249</v>
      </c>
      <c r="E6" s="5" t="n">
        <v>705</v>
      </c>
    </row>
    <row r="7" spans="1:5">
      <c r="A7" s="4" t="s">
        <v>84</v>
      </c>
      <c r="B7" s="5" t="n">
        <v>-1559</v>
      </c>
      <c r="C7" s="5" t="n">
        <v>362</v>
      </c>
      <c r="D7" s="5" t="n">
        <v>-1042</v>
      </c>
      <c r="E7" s="5" t="n">
        <v>567</v>
      </c>
    </row>
    <row r="8" spans="1:5">
      <c r="A8" s="4" t="s">
        <v>85</v>
      </c>
      <c r="B8" s="7" t="n">
        <v>-76877</v>
      </c>
      <c r="C8" s="7" t="n">
        <v>-85911</v>
      </c>
      <c r="D8" s="7" t="n">
        <v>-157576</v>
      </c>
      <c r="E8" s="7" t="n">
        <v>-17522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15</v>
      </c>
      <c r="B1" s="2" t="s">
        <v>60</v>
      </c>
      <c r="D1" s="2" t="s">
        <v>1</v>
      </c>
    </row>
    <row r="2" spans="1:5">
      <c r="B2" s="2" t="s">
        <v>24</v>
      </c>
      <c r="C2" s="2" t="s">
        <v>61</v>
      </c>
      <c r="D2" s="2" t="s">
        <v>24</v>
      </c>
      <c r="E2" s="2" t="s">
        <v>61</v>
      </c>
    </row>
    <row r="3" spans="1:5">
      <c r="A3" s="3" t="s">
        <v>416</v>
      </c>
    </row>
    <row r="4" spans="1:5">
      <c r="A4" s="4" t="s">
        <v>417</v>
      </c>
      <c r="B4" s="7" t="n">
        <v>14116</v>
      </c>
      <c r="C4" s="7" t="n">
        <v>14286</v>
      </c>
      <c r="D4" s="7" t="n">
        <v>26421</v>
      </c>
      <c r="E4" s="7" t="n">
        <v>28347</v>
      </c>
    </row>
    <row r="5" spans="1:5">
      <c r="A5" s="4" t="s">
        <v>418</v>
      </c>
    </row>
    <row r="6" spans="1:5">
      <c r="A6" s="3" t="s">
        <v>416</v>
      </c>
    </row>
    <row r="7" spans="1:5">
      <c r="A7" s="4" t="s">
        <v>417</v>
      </c>
      <c r="B7" s="5" t="n">
        <v>10763</v>
      </c>
      <c r="C7" s="5" t="n">
        <v>9915</v>
      </c>
      <c r="D7" s="5" t="n">
        <v>19439</v>
      </c>
      <c r="E7" s="5" t="n">
        <v>18889</v>
      </c>
    </row>
    <row r="8" spans="1:5">
      <c r="A8" s="4" t="s">
        <v>419</v>
      </c>
    </row>
    <row r="9" spans="1:5">
      <c r="A9" s="3" t="s">
        <v>416</v>
      </c>
    </row>
    <row r="10" spans="1:5">
      <c r="A10" s="4" t="s">
        <v>417</v>
      </c>
      <c r="B10" s="7" t="n">
        <v>3353</v>
      </c>
      <c r="C10" s="7" t="n">
        <v>4371</v>
      </c>
      <c r="D10" s="7" t="n">
        <v>6982</v>
      </c>
      <c r="E10" s="7" t="n">
        <v>9458</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0</v>
      </c>
      <c r="B1" s="2" t="s">
        <v>60</v>
      </c>
      <c r="D1" s="2" t="s">
        <v>1</v>
      </c>
    </row>
    <row r="2" spans="1:5">
      <c r="B2" s="2" t="s">
        <v>24</v>
      </c>
      <c r="C2" s="2" t="s">
        <v>61</v>
      </c>
      <c r="D2" s="2" t="s">
        <v>24</v>
      </c>
      <c r="E2" s="2" t="s">
        <v>61</v>
      </c>
    </row>
    <row r="3" spans="1:5">
      <c r="A3" s="3" t="s">
        <v>421</v>
      </c>
    </row>
    <row r="4" spans="1:5">
      <c r="A4" s="4" t="s">
        <v>422</v>
      </c>
      <c r="B4" s="7" t="n">
        <v>-75193</v>
      </c>
      <c r="C4" s="7" t="n">
        <v>-86564</v>
      </c>
      <c r="D4" s="7" t="n">
        <v>-156783</v>
      </c>
      <c r="E4" s="7" t="n">
        <v>-176494</v>
      </c>
    </row>
    <row r="5" spans="1:5">
      <c r="A5" s="3" t="s">
        <v>423</v>
      </c>
    </row>
    <row r="6" spans="1:5">
      <c r="A6" s="4" t="s">
        <v>424</v>
      </c>
      <c r="B6" s="5" t="n">
        <v>29199</v>
      </c>
      <c r="C6" s="5" t="n">
        <v>25028</v>
      </c>
      <c r="D6" s="5" t="n">
        <v>27265</v>
      </c>
      <c r="E6" s="5" t="n">
        <v>24980</v>
      </c>
    </row>
    <row r="7" spans="1:5">
      <c r="A7" s="4" t="s">
        <v>78</v>
      </c>
      <c r="B7" s="9" t="n">
        <v>-2.58</v>
      </c>
      <c r="C7" s="9" t="n">
        <v>-3.46</v>
      </c>
      <c r="D7" s="9" t="n">
        <v>-5.75</v>
      </c>
      <c r="E7" s="9" t="n">
        <v>-7.0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25</v>
      </c>
      <c r="B1" s="2" t="s">
        <v>60</v>
      </c>
      <c r="D1" s="2" t="s">
        <v>1</v>
      </c>
    </row>
    <row r="2" spans="1:5">
      <c r="B2" s="2" t="s">
        <v>24</v>
      </c>
      <c r="C2" s="2" t="s">
        <v>61</v>
      </c>
      <c r="D2" s="2" t="s">
        <v>24</v>
      </c>
      <c r="E2" s="2" t="s">
        <v>61</v>
      </c>
    </row>
    <row r="3" spans="1:5">
      <c r="A3" s="4" t="s">
        <v>426</v>
      </c>
      <c r="B3" s="5" t="n">
        <v>4820</v>
      </c>
      <c r="C3" s="5" t="n">
        <v>4683</v>
      </c>
      <c r="D3" s="5" t="n">
        <v>4820</v>
      </c>
      <c r="E3" s="5" t="n">
        <v>4683</v>
      </c>
    </row>
    <row r="4" spans="1:5">
      <c r="A4" s="4" t="s">
        <v>427</v>
      </c>
    </row>
    <row r="5" spans="1:5">
      <c r="A5" s="4" t="s">
        <v>426</v>
      </c>
      <c r="B5" s="5" t="n">
        <v>2316</v>
      </c>
      <c r="C5" s="5" t="n">
        <v>2316</v>
      </c>
      <c r="D5" s="5" t="n">
        <v>2316</v>
      </c>
      <c r="E5" s="5" t="n">
        <v>2316</v>
      </c>
    </row>
    <row r="6" spans="1:5">
      <c r="A6" s="4" t="s">
        <v>428</v>
      </c>
    </row>
    <row r="7" spans="1:5">
      <c r="A7" s="4" t="s">
        <v>426</v>
      </c>
      <c r="B7" s="5" t="n">
        <v>2087</v>
      </c>
      <c r="C7" s="5" t="n">
        <v>1870</v>
      </c>
      <c r="D7" s="5" t="n">
        <v>2087</v>
      </c>
      <c r="E7" s="5" t="n">
        <v>1870</v>
      </c>
    </row>
    <row r="8" spans="1:5">
      <c r="A8" s="4" t="s">
        <v>429</v>
      </c>
    </row>
    <row r="9" spans="1:5">
      <c r="A9" s="4" t="s">
        <v>426</v>
      </c>
      <c r="B9" s="5" t="n">
        <v>417</v>
      </c>
      <c r="C9" s="5" t="n">
        <v>497</v>
      </c>
      <c r="D9" s="5" t="n">
        <v>417</v>
      </c>
      <c r="E9" s="5" t="n">
        <v>49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86</v>
      </c>
      <c r="B1" s="2" t="s">
        <v>1</v>
      </c>
    </row>
    <row r="2" spans="1:3">
      <c r="B2" s="2" t="s">
        <v>24</v>
      </c>
      <c r="C2" s="2" t="s">
        <v>61</v>
      </c>
    </row>
    <row r="3" spans="1:3">
      <c r="A3" s="3" t="s">
        <v>87</v>
      </c>
    </row>
    <row r="4" spans="1:3">
      <c r="A4" s="4" t="s">
        <v>76</v>
      </c>
      <c r="B4" s="7" t="n">
        <v>-156783</v>
      </c>
      <c r="C4" s="7" t="n">
        <v>-176494</v>
      </c>
    </row>
    <row r="5" spans="1:3">
      <c r="A5" s="3" t="s">
        <v>88</v>
      </c>
    </row>
    <row r="6" spans="1:3">
      <c r="A6" s="4" t="s">
        <v>89</v>
      </c>
      <c r="B6" s="5" t="n">
        <v>26421</v>
      </c>
      <c r="C6" s="5" t="n">
        <v>28347</v>
      </c>
    </row>
    <row r="7" spans="1:3">
      <c r="A7" s="4" t="s">
        <v>90</v>
      </c>
      <c r="B7" s="5" t="n">
        <v>533</v>
      </c>
      <c r="C7" s="5" t="n">
        <v>1926</v>
      </c>
    </row>
    <row r="8" spans="1:3">
      <c r="A8" s="4" t="s">
        <v>91</v>
      </c>
      <c r="B8" s="5" t="n">
        <v>754</v>
      </c>
      <c r="C8" s="5" t="n">
        <v>694</v>
      </c>
    </row>
    <row r="9" spans="1:3">
      <c r="A9" s="4" t="s">
        <v>92</v>
      </c>
      <c r="B9" s="5" t="n">
        <v>2428</v>
      </c>
      <c r="C9" s="5" t="n">
        <v>1874</v>
      </c>
    </row>
    <row r="10" spans="1:3">
      <c r="A10" s="4" t="s">
        <v>93</v>
      </c>
      <c r="B10" s="5" t="n">
        <v>1331</v>
      </c>
    </row>
    <row r="11" spans="1:3">
      <c r="A11" s="4" t="s">
        <v>94</v>
      </c>
      <c r="B11" s="5" t="n">
        <v>6869</v>
      </c>
      <c r="C11" s="5" t="n">
        <v>6317</v>
      </c>
    </row>
    <row r="12" spans="1:3">
      <c r="A12" s="4" t="s">
        <v>95</v>
      </c>
      <c r="B12" s="5" t="n">
        <v>249</v>
      </c>
    </row>
    <row r="13" spans="1:3">
      <c r="A13" s="3" t="s">
        <v>96</v>
      </c>
    </row>
    <row r="14" spans="1:3">
      <c r="A14" s="4" t="s">
        <v>30</v>
      </c>
      <c r="B14" s="5" t="n">
        <v>-3004</v>
      </c>
      <c r="C14" s="5" t="n">
        <v>-5671</v>
      </c>
    </row>
    <row r="15" spans="1:3">
      <c r="A15" s="4" t="s">
        <v>97</v>
      </c>
      <c r="B15" s="5" t="n">
        <v>-3008</v>
      </c>
      <c r="C15" s="5" t="n">
        <v>-4104</v>
      </c>
    </row>
    <row r="16" spans="1:3">
      <c r="A16" s="4" t="s">
        <v>98</v>
      </c>
      <c r="B16" s="5" t="n">
        <v>-2333</v>
      </c>
      <c r="C16" s="5" t="n">
        <v>-403</v>
      </c>
    </row>
    <row r="17" spans="1:3">
      <c r="A17" s="4" t="s">
        <v>34</v>
      </c>
      <c r="B17" s="5" t="n">
        <v>7468</v>
      </c>
    </row>
    <row r="18" spans="1:3">
      <c r="A18" s="3" t="s">
        <v>99</v>
      </c>
    </row>
    <row r="19" spans="1:3">
      <c r="A19" s="4" t="s">
        <v>100</v>
      </c>
      <c r="B19" s="5" t="n">
        <v>-15171</v>
      </c>
      <c r="C19" s="5" t="n">
        <v>7709</v>
      </c>
    </row>
    <row r="20" spans="1:3">
      <c r="A20" s="4" t="s">
        <v>43</v>
      </c>
      <c r="B20" s="5" t="n">
        <v>-865</v>
      </c>
      <c r="C20" s="5" t="n">
        <v>6540</v>
      </c>
    </row>
    <row r="21" spans="1:3">
      <c r="A21" s="4" t="s">
        <v>101</v>
      </c>
      <c r="C21" s="5" t="n">
        <v>208</v>
      </c>
    </row>
    <row r="22" spans="1:3">
      <c r="A22" s="4" t="s">
        <v>102</v>
      </c>
      <c r="B22" s="5" t="n">
        <v>-1210</v>
      </c>
      <c r="C22" s="5" t="n">
        <v>252</v>
      </c>
    </row>
    <row r="23" spans="1:3">
      <c r="A23" s="4" t="s">
        <v>103</v>
      </c>
      <c r="B23" s="5" t="n">
        <v>-136321</v>
      </c>
      <c r="C23" s="5" t="n">
        <v>-132805</v>
      </c>
    </row>
    <row r="24" spans="1:3">
      <c r="A24" s="3" t="s">
        <v>104</v>
      </c>
    </row>
    <row r="25" spans="1:3">
      <c r="A25" s="4" t="s">
        <v>105</v>
      </c>
      <c r="B25" s="5" t="n">
        <v>-294537</v>
      </c>
      <c r="C25" s="5" t="n">
        <v>-80698</v>
      </c>
    </row>
    <row r="26" spans="1:3">
      <c r="A26" s="4" t="s">
        <v>106</v>
      </c>
      <c r="C26" s="5" t="n">
        <v>970</v>
      </c>
    </row>
    <row r="27" spans="1:3">
      <c r="A27" s="4" t="s">
        <v>107</v>
      </c>
      <c r="B27" s="5" t="n">
        <v>178041</v>
      </c>
      <c r="C27" s="5" t="n">
        <v>236913</v>
      </c>
    </row>
    <row r="28" spans="1:3">
      <c r="A28" s="4" t="s">
        <v>108</v>
      </c>
      <c r="B28" s="5" t="n">
        <v>-45</v>
      </c>
      <c r="C28" s="5" t="n">
        <v>-8238</v>
      </c>
    </row>
    <row r="29" spans="1:3">
      <c r="A29" s="4" t="s">
        <v>109</v>
      </c>
      <c r="B29" s="5" t="n">
        <v>-116541</v>
      </c>
      <c r="C29" s="5" t="n">
        <v>148947</v>
      </c>
    </row>
    <row r="30" spans="1:3">
      <c r="A30" s="3" t="s">
        <v>110</v>
      </c>
    </row>
    <row r="31" spans="1:3">
      <c r="A31" s="4" t="s">
        <v>111</v>
      </c>
      <c r="B31" s="5" t="n">
        <v>261357</v>
      </c>
    </row>
    <row r="32" spans="1:3">
      <c r="A32" s="4" t="s">
        <v>112</v>
      </c>
      <c r="B32" s="5" t="n">
        <v>486</v>
      </c>
      <c r="C32" s="5" t="n">
        <v>1647</v>
      </c>
    </row>
    <row r="33" spans="1:3">
      <c r="A33" s="4" t="s">
        <v>113</v>
      </c>
      <c r="B33" s="5" t="n">
        <v>261843</v>
      </c>
      <c r="C33" s="5" t="n">
        <v>1647</v>
      </c>
    </row>
    <row r="34" spans="1:3">
      <c r="A34" s="4" t="s">
        <v>114</v>
      </c>
      <c r="B34" s="5" t="n">
        <v>-1274</v>
      </c>
      <c r="C34" s="5" t="n">
        <v>567</v>
      </c>
    </row>
    <row r="35" spans="1:3">
      <c r="A35" s="4" t="s">
        <v>115</v>
      </c>
      <c r="B35" s="5" t="n">
        <v>7707</v>
      </c>
      <c r="C35" s="5" t="n">
        <v>18356</v>
      </c>
    </row>
    <row r="36" spans="1:3">
      <c r="A36" s="4" t="s">
        <v>116</v>
      </c>
      <c r="B36" s="5" t="n">
        <v>70013</v>
      </c>
      <c r="C36" s="5" t="n">
        <v>43675</v>
      </c>
    </row>
    <row r="37" spans="1:3">
      <c r="A37" s="4" t="s">
        <v>117</v>
      </c>
      <c r="B37" s="7" t="n">
        <v>77720</v>
      </c>
      <c r="C37" s="7" t="n">
        <v>6203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18</v>
      </c>
      <c r="B1" s="2" t="s">
        <v>1</v>
      </c>
    </row>
    <row r="2" spans="1:2">
      <c r="B2" s="2" t="s">
        <v>24</v>
      </c>
    </row>
    <row r="3" spans="1:2">
      <c r="A3" s="3" t="s">
        <v>119</v>
      </c>
    </row>
    <row r="4" spans="1:2">
      <c r="A4" s="4" t="s">
        <v>118</v>
      </c>
      <c r="B4" s="4" t="s">
        <v>12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21</v>
      </c>
      <c r="B1" s="2" t="s">
        <v>1</v>
      </c>
    </row>
    <row r="2" spans="1:2">
      <c r="B2" s="2" t="s">
        <v>24</v>
      </c>
    </row>
    <row r="3" spans="1:2">
      <c r="A3" s="3" t="s">
        <v>119</v>
      </c>
    </row>
    <row r="4" spans="1:2">
      <c r="A4" s="4" t="s">
        <v>121</v>
      </c>
      <c r="B4" s="4" t="s">
        <v>12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3</v>
      </c>
      <c r="B1" s="2" t="s">
        <v>1</v>
      </c>
    </row>
    <row r="2" spans="1:2">
      <c r="B2" s="2" t="s">
        <v>24</v>
      </c>
    </row>
    <row r="3" spans="1:2">
      <c r="A3" s="3" t="s">
        <v>124</v>
      </c>
    </row>
    <row r="4" spans="1:2">
      <c r="A4" s="4" t="s">
        <v>123</v>
      </c>
      <c r="B4" s="4" t="s">
        <v>12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7:02:02Z</dcterms:created>
  <dcterms:modified xmlns:dcterms="http://purl.org/dc/terms/" xmlns:xsi="http://www.w3.org/2001/XMLSchema-instance" xsi:type="dcterms:W3CDTF">2018-08-07T17:02:02Z</dcterms:modified>
</cp:coreProperties>
</file>